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BASIS OF PRESENTATION" sheetId="9" state="visible" r:id="rId9"/>
    <sheet xmlns:r="http://schemas.openxmlformats.org/officeDocument/2006/relationships" name="FAIR VALUE"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COMMITMENTS, CONTINGENCIES, AND" sheetId="13" state="visible" r:id="rId13"/>
    <sheet xmlns:r="http://schemas.openxmlformats.org/officeDocument/2006/relationships" name="BUSINESS COMBINATIONS" sheetId="14" state="visible" r:id="rId14"/>
    <sheet xmlns:r="http://schemas.openxmlformats.org/officeDocument/2006/relationships" name="SEGMENT REPORTING" sheetId="15" state="visible" r:id="rId15"/>
    <sheet xmlns:r="http://schemas.openxmlformats.org/officeDocument/2006/relationships" name="INCOME TAXES" sheetId="16" state="visible" r:id="rId16"/>
    <sheet xmlns:r="http://schemas.openxmlformats.org/officeDocument/2006/relationships" name="BASIS OF PRESENTATION (Policies" sheetId="17" state="visible" r:id="rId17"/>
    <sheet xmlns:r="http://schemas.openxmlformats.org/officeDocument/2006/relationships" name="FAIR VALUE (Tables)" sheetId="18" state="visible" r:id="rId18"/>
    <sheet xmlns:r="http://schemas.openxmlformats.org/officeDocument/2006/relationships" name="REVENUE RECOGNITION (Tables)" sheetId="19" state="visible" r:id="rId19"/>
    <sheet xmlns:r="http://schemas.openxmlformats.org/officeDocument/2006/relationships" name="EARNINGS PER SHARE (Tables)" sheetId="20" state="visible" r:id="rId20"/>
    <sheet xmlns:r="http://schemas.openxmlformats.org/officeDocument/2006/relationships" name="BUSINESS COMBINATIONS (Tables)" sheetId="21" state="visible" r:id="rId21"/>
    <sheet xmlns:r="http://schemas.openxmlformats.org/officeDocument/2006/relationships" name="SEGMENT REPORTING (Tables)" sheetId="22" state="visible" r:id="rId22"/>
    <sheet xmlns:r="http://schemas.openxmlformats.org/officeDocument/2006/relationships" name="FAIR VALUE - Asset Measured at " sheetId="23" state="visible" r:id="rId23"/>
    <sheet xmlns:r="http://schemas.openxmlformats.org/officeDocument/2006/relationships" name="FAIR VALUE - Available for Sale" sheetId="24" state="visible" r:id="rId24"/>
    <sheet xmlns:r="http://schemas.openxmlformats.org/officeDocument/2006/relationships" name="REVENUE RECOGNITION (Details)" sheetId="25" state="visible" r:id="rId25"/>
    <sheet xmlns:r="http://schemas.openxmlformats.org/officeDocument/2006/relationships" name="EARNINGS PER SHARE (Details)" sheetId="26" state="visible" r:id="rId26"/>
    <sheet xmlns:r="http://schemas.openxmlformats.org/officeDocument/2006/relationships" name="EARNINGS PER SHARE - Stock Spli" sheetId="27" state="visible" r:id="rId27"/>
    <sheet xmlns:r="http://schemas.openxmlformats.org/officeDocument/2006/relationships" name="COMMITMENTS, CONTINGENCIES, A28" sheetId="28" state="visible" r:id="rId28"/>
    <sheet xmlns:r="http://schemas.openxmlformats.org/officeDocument/2006/relationships" name="BUSINESS COMBINATIONS (Details)" sheetId="29" state="visible" r:id="rId29"/>
    <sheet xmlns:r="http://schemas.openxmlformats.org/officeDocument/2006/relationships" name="SEGMENT REPORTING - NARRATIVE (" sheetId="30" state="visible" r:id="rId30"/>
    <sheet xmlns:r="http://schemas.openxmlformats.org/officeDocument/2006/relationships" name="SEGMENT REPORTING (Details)" sheetId="31" state="visible" r:id="rId31"/>
    <sheet xmlns:r="http://schemas.openxmlformats.org/officeDocument/2006/relationships" name="INCOME TAXES (Details)" sheetId="32" state="visible" r:id="rId32"/>
  </sheets>
  <definedNames/>
  <calcPr calcId="124519" fullCalcOnLoad="1"/>
</workbook>
</file>

<file path=xl/sharedStrings.xml><?xml version="1.0" encoding="utf-8"?>
<sst xmlns="http://schemas.openxmlformats.org/spreadsheetml/2006/main" uniqueCount="369">
  <si>
    <t>Document and Entity Information</t>
  </si>
  <si>
    <t>9 Months Ended</t>
  </si>
  <si>
    <t>Sep. 30, 2017shares</t>
  </si>
  <si>
    <t>Document and Entity Information [Abstract]</t>
  </si>
  <si>
    <t>Entity Registrant Name</t>
  </si>
  <si>
    <t>UNIVERSAL FOREST PRODUCTS INC</t>
  </si>
  <si>
    <t>Entity Central Index Key</t>
  </si>
  <si>
    <t>Current Fiscal Year End Date</t>
  </si>
  <si>
    <t>--12-30</t>
  </si>
  <si>
    <t>Entity Filer Category</t>
  </si>
  <si>
    <t>Large Accelerated Filer</t>
  </si>
  <si>
    <t>Entity Common Stock, Shares Outstanding (in shares)</t>
  </si>
  <si>
    <t>Entity Current Reporting Status</t>
  </si>
  <si>
    <t>Yes</t>
  </si>
  <si>
    <t>Document Fiscal Year Focus</t>
  </si>
  <si>
    <t>Document Fiscal Period Focus</t>
  </si>
  <si>
    <t>Q3</t>
  </si>
  <si>
    <t>Document Type</t>
  </si>
  <si>
    <t>10-Q</t>
  </si>
  <si>
    <t>Amendment Flag</t>
  </si>
  <si>
    <t>false</t>
  </si>
  <si>
    <t>Document Period End Date</t>
  </si>
  <si>
    <t>Sep. 30,
		2017</t>
  </si>
  <si>
    <t>CONSOLIDATED CONDENSED BALANCE SHEETS - USD ($) $ in Thousands</t>
  </si>
  <si>
    <t>Sep. 30, 2017</t>
  </si>
  <si>
    <t>Dec. 31, 2016</t>
  </si>
  <si>
    <t>Sep. 24, 2016</t>
  </si>
  <si>
    <t>CURRENT ASSETS:</t>
  </si>
  <si>
    <t>Cash and cash equivalents</t>
  </si>
  <si>
    <t>Restricted cash</t>
  </si>
  <si>
    <t>Investments</t>
  </si>
  <si>
    <t>Accounts receivable, net</t>
  </si>
  <si>
    <t>Inventories:</t>
  </si>
  <si>
    <t>Raw materials</t>
  </si>
  <si>
    <t>Finished goods</t>
  </si>
  <si>
    <t>Total inventories</t>
  </si>
  <si>
    <t>Refundable income taxes</t>
  </si>
  <si>
    <t>Other current assets</t>
  </si>
  <si>
    <t>TOTAL CURRENT ASSETS</t>
  </si>
  <si>
    <t>RESTRICTED INVESTMENTS</t>
  </si>
  <si>
    <t>DEFERRED INCOME TAXES</t>
  </si>
  <si>
    <t>OTHER ASSETS</t>
  </si>
  <si>
    <t>GOODWILL</t>
  </si>
  <si>
    <t>INDEFINITE-LIVED INTANGIBLE ASSETS</t>
  </si>
  <si>
    <t>OTHER INTANGIBLE ASSETS, NET</t>
  </si>
  <si>
    <t>PROPERTY, PLANT AND EQUIPMENT:</t>
  </si>
  <si>
    <t>Property, plant and equipment</t>
  </si>
  <si>
    <t>Less accumulated depreciation and amortization</t>
  </si>
  <si>
    <t>PROPERTY, PLANT AND EQUIPMENT, NET</t>
  </si>
  <si>
    <t>TOTAL ASSETS</t>
  </si>
  <si>
    <t>CURRENT LIABILITIES:</t>
  </si>
  <si>
    <t>Cash overdraft</t>
  </si>
  <si>
    <t>Accounts payable</t>
  </si>
  <si>
    <t>Accrued liabilities:</t>
  </si>
  <si>
    <t>Compensation and benefits</t>
  </si>
  <si>
    <t>Other</t>
  </si>
  <si>
    <t>Current portion of long-term debt</t>
  </si>
  <si>
    <t>TOTAL CURRENT LIABILITIES</t>
  </si>
  <si>
    <t>LONG-TERM DEBT</t>
  </si>
  <si>
    <t>OTHER LIABILITIES</t>
  </si>
  <si>
    <t>TOTAL LIABILITIES</t>
  </si>
  <si>
    <t>Controlling interest shareholders' equity:</t>
  </si>
  <si>
    <t>Preferred stock, no par value; shares authorized 1,000,000; issued and outstanding, none</t>
  </si>
  <si>
    <t xml:space="preserve"> </t>
  </si>
  <si>
    <t>Common stock, $1 par value; shares authorized 80,000,000; issued and outstanding, 20,391,399, 20,342,069 and 20,330,939</t>
  </si>
  <si>
    <t>Additional paid-in capital</t>
  </si>
  <si>
    <t>Retained earnings</t>
  </si>
  <si>
    <t>Accumulated other comprehensive income</t>
  </si>
  <si>
    <t>Total controlling interest shareholders' equity</t>
  </si>
  <si>
    <t>Noncontrolling interest</t>
  </si>
  <si>
    <t>TOTAL SHAREHOLDERS' EQUITY</t>
  </si>
  <si>
    <t>TOTAL LIABILITIES AND SHAREHOLDERS' EQUITY</t>
  </si>
  <si>
    <t>CONSOLIDATED CONDENSED BALANCE SHEETS (Parenthetical) - $ / shares</t>
  </si>
  <si>
    <t>SHAREHOLDERS' EQUITY:</t>
  </si>
  <si>
    <t>Preferred stock, no par value (in dollars per share)</t>
  </si>
  <si>
    <t>Preferred stock, shares authorized (in shares)</t>
  </si>
  <si>
    <t>Preferred stock, shares issued (in shares)</t>
  </si>
  <si>
    <t>Preferred stock, shares outstanding (in shares)</t>
  </si>
  <si>
    <t>Common Stock, Par or Stated Value Per Share</t>
  </si>
  <si>
    <t>Common stock, shares authorized (in shares)</t>
  </si>
  <si>
    <t>Common stock, shares issued (in shares)</t>
  </si>
  <si>
    <t>Common stock, shares outstanding (in shares)</t>
  </si>
  <si>
    <t>CONSOLIDATED CONDENSED STATEMENTS OF EARNINGS AND COMPREHENSIVE INCOME - USD ($) $ in Thousands</t>
  </si>
  <si>
    <t>3 Months Ended</t>
  </si>
  <si>
    <t>Income Statement [Abstract]</t>
  </si>
  <si>
    <t>NET SALES</t>
  </si>
  <si>
    <t>COST OF GOODS SOLD</t>
  </si>
  <si>
    <t>GROSS PROFIT</t>
  </si>
  <si>
    <t>SELLING, GENERAL AND ADMINISTRATIVE EXPENSES</t>
  </si>
  <si>
    <t>EARNINGS FROM OPERATIONS</t>
  </si>
  <si>
    <t>INTEREST EXPENSE</t>
  </si>
  <si>
    <t>INTEREST INCOME</t>
  </si>
  <si>
    <t>EQUITY IN EARNINGS OF INVESTEE</t>
  </si>
  <si>
    <t>NON-OPERATING (INCOME)/EXPENSE</t>
  </si>
  <si>
    <t>EARNINGS BEFORE INCOME TAXES</t>
  </si>
  <si>
    <t>INCOME TAXES</t>
  </si>
  <si>
    <t>NET EARNINGS</t>
  </si>
  <si>
    <t>LESS NET EARNINGS ATTRIBUTABLE TO NONCONTROLLING INTEREST</t>
  </si>
  <si>
    <t>NET EARNINGS ATTRIBUTABLE TO CONTROLLING INTEREST</t>
  </si>
  <si>
    <t>EARNINGS PER SHARE - BASIC (USD per share)</t>
  </si>
  <si>
    <t>EARNINGS PER SHARE - DILUTED (USD per share)</t>
  </si>
  <si>
    <t>OTHER COMPREHENSIVE INCOME</t>
  </si>
  <si>
    <t>Net earnings</t>
  </si>
  <si>
    <t>OTHER COMPREHENSIVE GAIN (LOSS)</t>
  </si>
  <si>
    <t>COMPREHENSIVE INCOME</t>
  </si>
  <si>
    <t>LESS COMPREHENSIVE INCOME ATTRIBUTABLE TO NONCONTROLLING INTEREST</t>
  </si>
  <si>
    <t>COMPREHENSIVE INCOME ATTRIBUTABLE TO CONTROLLING INTEREST</t>
  </si>
  <si>
    <t>CONSOLIDATED STATEMENTS OF SHAREHOLDERS' EQUITY - USD ($) $ in Thousands</t>
  </si>
  <si>
    <t>Common Stock</t>
  </si>
  <si>
    <t>Additional Paid-In Capital</t>
  </si>
  <si>
    <t>Retained Earnings</t>
  </si>
  <si>
    <t>Accumulated Other Comprehensive Earnings</t>
  </si>
  <si>
    <t>Noncontrolling Interest</t>
  </si>
  <si>
    <t>Total</t>
  </si>
  <si>
    <t>Beginning balance at Dec. 26, 2015</t>
  </si>
  <si>
    <t>Increase (Decrease) in Stockholders' Equity</t>
  </si>
  <si>
    <t>Foreign currency translation adjustment</t>
  </si>
  <si>
    <t>Unrealized gain (loss) on investment &amp; foreign currency</t>
  </si>
  <si>
    <t>Distributions to noncontrolling interest</t>
  </si>
  <si>
    <t>Additional purchases of noncontrolling interest</t>
  </si>
  <si>
    <t>Cash dividends $0.450 and $0.420 per share (periods ending September 30, 2017 and September 24, 2016, respectively)</t>
  </si>
  <si>
    <t>Issuance of 5,975 and 5,195 shares under employee stock plans (periods ending September 30, 2017 and September 24, 2016, respectively)</t>
  </si>
  <si>
    <t>Issuance of 142,775 and 133,293 shares under stock grant programs (periods ending September 30, 2017 and September 24, 2016, respectively)</t>
  </si>
  <si>
    <t>Issuance of 49,160 and 50,742 shares under deferred compensation plans (periods ending September 30, 2017 and September 24, 2016, respectively)</t>
  </si>
  <si>
    <t>Expense associated with share-based compensation arrangements</t>
  </si>
  <si>
    <t>Accrued expense under deferred compensation plans</t>
  </si>
  <si>
    <t>Ending balance at Sep. 24, 2016</t>
  </si>
  <si>
    <t>Beginning balance at Dec. 31, 2016</t>
  </si>
  <si>
    <t>Repurchase of 148,580 shares</t>
  </si>
  <si>
    <t>Ending balance at Sep. 30, 2017</t>
  </si>
  <si>
    <t>CONSOLIDATED STATEMENTS OF SHAREHOLDERS' EQUITY (Parenthetical) - $ / shares</t>
  </si>
  <si>
    <t>Cash dividends per share (USD per share)</t>
  </si>
  <si>
    <t>Issuance of shares under employee stock plans (in shares)</t>
  </si>
  <si>
    <t>Issuance of shares under stock grant programs (in shares)</t>
  </si>
  <si>
    <t>Issuance of shares under deferred compensation plans (in shares)</t>
  </si>
  <si>
    <t>Repurchase of shares (in shares)</t>
  </si>
  <si>
    <t>CONSOLIDATED CONDENSED STATEMENTS OF CASH FLOWS - USD ($) $ in Thousands</t>
  </si>
  <si>
    <t>CASH FLOWS FROM OPERATING ACTIVITIES:</t>
  </si>
  <si>
    <t>Adjustments to reconcile net earnings to net cash from operating activities:</t>
  </si>
  <si>
    <t>Depreciation</t>
  </si>
  <si>
    <t>Amortization of intangibles</t>
  </si>
  <si>
    <t>Expense associated with stock grant plans</t>
  </si>
  <si>
    <t>Deferred income taxes (credits)</t>
  </si>
  <si>
    <t>Equity in earnings of investee</t>
  </si>
  <si>
    <t>Net (gain) loss on disposition and impairment of assets</t>
  </si>
  <si>
    <t>Changes in:</t>
  </si>
  <si>
    <t>Accounts receivable</t>
  </si>
  <si>
    <t>Inventories</t>
  </si>
  <si>
    <t>Accounts payable and cash overdraft</t>
  </si>
  <si>
    <t>Accrued liabilities and other</t>
  </si>
  <si>
    <t>NET CASH FROM OPERATING ACTIVITIES</t>
  </si>
  <si>
    <t>CASH FLOWS FROM INVESTING ACTIVITIES:</t>
  </si>
  <si>
    <t>Purchases of property, plant and equipment</t>
  </si>
  <si>
    <t>Proceeds from sale of property, plant and equipment</t>
  </si>
  <si>
    <t>Acquisitions, net of cash received</t>
  </si>
  <si>
    <t>Repayments of debt of acquiree</t>
  </si>
  <si>
    <t>Purchase of remaining noncontrolling interest, net of cash received</t>
  </si>
  <si>
    <t>Cash contributed from noncontrolling interest</t>
  </si>
  <si>
    <t>Advances of notes receivable</t>
  </si>
  <si>
    <t>Collections on notes receivable</t>
  </si>
  <si>
    <t>Purchases of investments</t>
  </si>
  <si>
    <t>Proceeds from sale of investments</t>
  </si>
  <si>
    <t>NET CASH USED IN INVESTING ACTIVITIES</t>
  </si>
  <si>
    <t>CASH FLOWS FROM FINANCING ACTIVITIES:</t>
  </si>
  <si>
    <t>Borrowings under revolving credit facilities</t>
  </si>
  <si>
    <t>Repayments under revolving credit facilities</t>
  </si>
  <si>
    <t>Proceeds from issuance of common stock</t>
  </si>
  <si>
    <t>Dividends paid to shareholders</t>
  </si>
  <si>
    <t>Repurchase of common stock</t>
  </si>
  <si>
    <t>NET CASH FROM (USED IN) FINANCING ACTIVITIES</t>
  </si>
  <si>
    <t>Effect of exchange rate changes on cash</t>
  </si>
  <si>
    <t>NET CHANGE IN CASH AND CASH EQUIVALENTS</t>
  </si>
  <si>
    <t>CASH, CASH EQUIVALENTS, AND RESTRICTED CASH, BEGINNING OF YEAR</t>
  </si>
  <si>
    <t>CASH, CASH EQUIVALENTS, AND RESTRICTED CASH, END OF PERIOD</t>
  </si>
  <si>
    <t>CONSOLIDATED CONDENSED STATEMENTS OF CASH FLOWS - SUPPLEMENTAL - USD ($) $ in Thousands</t>
  </si>
  <si>
    <t>Dec. 26, 2015</t>
  </si>
  <si>
    <t>RECONCILIATION OF CASH AND CASH EQUIVALENTS AND RESTRICTED CASH:</t>
  </si>
  <si>
    <t>Cash, cash equivalents, and restricted cash</t>
  </si>
  <si>
    <t>SUPPLEMENTAL INFORMATION:</t>
  </si>
  <si>
    <t>Interest paid</t>
  </si>
  <si>
    <t>Income taxes paid</t>
  </si>
  <si>
    <t>NON-CASH FINANCING ACTIVITIES:</t>
  </si>
  <si>
    <t>Common stock issued under deferred compensation plans</t>
  </si>
  <si>
    <t>BASIS OF PRESENTATION</t>
  </si>
  <si>
    <t>A. BASIS OF PRESENTATION
The accompanying unaudited interim consolidated condensed financial statements (the “Financial Statements”) include our accounts and those of our wholly-owned and majority-owned subsidiaries and partnerships, and have been prepared pursuant to the rules and regulations of the Securities and Exchange Commission. Accordingly, the Financial Statements do not include all of the information and footnotes normally included in the annual consolidated financial statements prepared in accordance with accounting principles generally accepted in the United States. All intercompany transactions and balances have been eliminated.
In our opinion, the Financial Statements contain all material adjustments necessary to present fairly our consolidated financial position, results of operations and cash flows for the interim periods presented. All such adjustments are of a normal recurring nature. These Financial Statements should be read in conjunction with the annual consolidated financial statements, and footnotes thereto, included in our Annual Report to Shareholders on Form 10‑K for the fiscal year ended December 31, 2016.
Seasonality has a significant impact on our working capital from March to August which historically results in negative or modest cash flows from operations in our first and second quarters. Conversely, we experience a substantial decrease in working capital from September to February which typically results in significant cash flow from operations in our third and fourth quarters. For comparative purposes, we have included the September 24, 2016 balances in the accompanying unaudited consolidated condensed balance sheets.</t>
  </si>
  <si>
    <t>FAIR VALUE</t>
  </si>
  <si>
    <t>B. FAIR VALUE
We apply the provisions of ASC 820, Fair Value Measurements and Disclosures , to assets and liabilities measured at fair value. Assets measured at fair value are as follows:
September 30, 2017
September 24, 2016
Quoted
Prices with
Quoted
Prices with
Prices in
Other
Prices in
Other
Active
Observable
Active
Observable
Markets
Inputs
Markets
Inputs
(in thousands)
(Level 1)
(Level 2)
Total
(Level 1)
(Level 2)
Total
Money market funds
$
64
$
413
$
477
$
64
$
132
$
196
Fixed income funds
1,299
6,905
8,204
2,049
2,335
4,384
Equity securities
10,194
—
10,194
5,592
—
5,592
Mutual funds:
Domestic stock funds
335
—
335
760
—
760
International stock funds
87
—
87
70
—
70
Target funds
260
—
260
234
—
234
Bond funds
208
—
208
203
—
203
Total mutual funds
890
—
890
1,267
—
1,267
Total
$
12,447
$
7,318
$
19,765
$
8,972
$
2,467
$
11,439
Assets at fair value
$
12,447
$
7,318
$
19,765
$
8,972
$
2,467
$
11,439
We maintain money market, mutual funds, bonds, and/or stocks in our non-qualified deferred compensation plan and our wholly owned licensed captive insurance company. These funds are valued at prices quoted in an active exchange market and are included in “Cash and Cash Equivalents”, “Investments”, “Restricted Cash”, and “Restricted Investments”. We have elected not to apply the fair value option under ASC 825, Financial Instruments, to any of our financial instruments except for those expressly required by U.S. GAAP.
We did not maintain any Level 3 assets or liabilities at September 30, 2017 or September 24, 2016.
In November 2016, the Financial Accounting Standards Board (FASB) issued Accounting Standard Update (ASU) No. 2016-18, “Statement of Cash Flows (Topic 230)” (ASU 2016-18). Under ASU 2016-18, an entity will be required to explain changes in the statement of cash flows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should be applied using retrospective transition method to each period presented. Companies are required to adopt the new standard for fiscal years beginning after December 15, 2017. Early adoption of ASU 2016-18 is permitted, including adoption in an interim period. The Company has early adopted this standard during the first quarter of 2017.
In the first nine months of 2017, our wholly-owned captive, Ardellis Insurance Ltd. (“Ardellis”) transferred $4.1 million in fixed income securities from its Investment Account and purchased an additional $3.8 million in fixed income securities which are held in a newly formed collateral trust account in line with regulatory requirements in the State of Michigan to allow Ardellis to act as an admitted carrier in the State. These funds are intended to safeguard the insureds of the Michigan Branch of Ardellis. The funds are classified as “Restricted Investments”.
In accordance with our investment policy, our wholly-owned captive, Ardellis Insurance Ltd. (“Ardellis”), maintains an investment portfolio, totaling $18.4 million as of September 30, 2017, consisting of domestic and international stocks, and fixed income bonds.
Ardellis’ available for sale investment portfolio, including funds held with the State of Michigan, consists of the following:
Unrealized
Cost
Gain/(Loss)
Fair Value
Fixed Income
$
8,170
$
34
$
8,204
Equity
9,123
1,071
10,194
Total
$
17,293
$
1,105
$
18,398
Our Fixed Income investments consist of short, intermediate, and long term bonds, as well as fixed blend bonds. Within the fixed income investments, we maintain a specific mixture of US treasury notes, US agency mortgage backed securities, private label mortgage backed securities, and various corporate securities. Our equity investments consist of small, mid, and large cap growth and value funds, as well as international equity. The net pre-tax effected unrealized gain was $1.1 million. Carrying amounts above are recorded in the investments and restricted investments line items within the balance sheet as of September 30, 2017. During the first nine months of 2017, Ardellis investments reported a net realized gain of $185 thousand, which was recorded in interest income on the statement of earnings.</t>
  </si>
  <si>
    <t>REVENUE RECOGNITION</t>
  </si>
  <si>
    <t>C. REVENUE RECOGNITION
Revenue is recognized at the time the product is shipped to the customer. Generally, title passes at the time of shipment. In certain circumstances, the customer takes title when the shipment arrives at the destination. However, our shipping process is typically completed the same day.
On May 28, 2014, the FASB issued ASU No. 2014-09 (Accounting Standard Codification 606),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Company plans to adopt the guidance in the first quarter of fiscal 2018 and apply the modified retrospective method. The Company is in the process of finalizing contract reviews and the completion of the new standard’s impact on its Consolidated Financial Statements.
Earnings on construction contracts are reflected in operations using percentage-of-completion accounting, under either cost to cost or units of delivery methods, depending on the nature of the business at individual operations. Under percentage-of-completion using the cost to cost method, revenues and related earnings on construction contracts are measured by the relationships of actual costs incurred related to the total estimated costs. Under percentage-of-completion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Construction contract revenue increased to approximately $36.6 million, during the third quarter of 2017, from $31.9 million during the same period of 2016. Construction contract revenue was approximately $99.6 million and $95.2 million through the first nine months of 2017 and 2016, respectively.
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 losses to the extent that they exist.
The following table presents the balances of percentage-of-completion accounts which are included in “Other current assets” and “Accrued liabilities: Other”, respectively (in thousands):
September 30,
December 31,
September 24,
2017
2016
2016
Cost and Earnings in Excess of Billings
$
2,594
$
2,573
$
2,788
Billings in Excess of Cost and Earnings
4,802
4,748
6,222</t>
  </si>
  <si>
    <t>EARNINGS PER SHARE</t>
  </si>
  <si>
    <t>D. EARNINGS PER SHARE
The computation of earnings per share (“EPS”) is as follows (in thousands):
Three Months Ended
Nine Months Ended
September 30,
September 24,
September 30,
September 24,
2017
2016
2017
2016
Numerator:
Net earnings attributable to controlling interest
$
33,693
$
27,819
$
88,397
$
80,429
Adjustment for earnings allocated to non-vested restricted common stock
(656)
(463)
(1,633)
(1,281)
Net earnings for calculating EPS
$
33,037
$
27,356
$
86,764
$
79,148
Denominator:
Weighted average shares outstanding
20,474
20,402
20,481
20,360
Adjustment for non-vested restricted common stock
(399)
(340)
(378)
(324)
Shares for calculating basic EPS
20,075
20,062
20,103
20,036
Effect of dilutive stock options
41
33
37
32
Shares for calculating diluted EPS
20,116
20,095
20,140
20,068
Net earnings per share:
Basic
$
1.65
$
1.36
$
4.32
$
3.95
Diluted
$
1.64
$
1.36
$
4.31
$
3.94
No options were excluded from the computation of diluted EPS for the quarters ended September 30, 2017 or September 24, 2016.
On October 17, 2017, our Board of Directors declared a three-for-one stock split effected in the form of a stock dividend. The record date of the stock split will be October 31, 2017, and the eventual stock distribution to shareholders will occur November 14, 2017. All references made to share or earnings per share amounts in the accompanying unaudited consolidated financial statements and applicable disclosures are presented on a pre-split basis. As a result of the stock split, all historical per share data and number of shares outstanding presented in future financial statements will be retroactively adjusted.
The following table provides pro forma earnings per share, giving retroactive effect to the stock split:
Three Months Ended
Nine Months Ended
September 30,
September 24,
September 30,
September 24,
2017
2016
2017
2016
Shares for calculating basic EPS - Post stock split basis
60,225
60,186
60,309
60,108
Shares for calculating diluted EPS - Post stock split basis
60,348
60,285
60,420
60,204
Net earnings per share (post stock split):
Basic
$
0.55
$
0.45
$
1.44
$
1.32
Diluted
$
0.55
$
0.45
$
1.44
$
1.31</t>
  </si>
  <si>
    <t>COMMITMENTS, CONTINGENCIES, AND GUARANTEES</t>
  </si>
  <si>
    <t>E. COMMITMENTS, CONTINGENCIES, AND GUARANTEES
We are self-insured for environmental impairment liability, including certain liabilities which are insured through a wholly owned subsidiary, Ardellis Insurance Ltd., a licensed captive insurance company.
We own and operate a number of facilities throughout the United States that chemically treat lumber products. In connection with the ownership and operation of these and other real properties, and the disposal or treatment of hazardous or toxic substances, we may, under various federal, state, and local environmental laws, ordinances, and regulations, be potentially liable for removal and remediation costs, as well as other potential costs, damages, and expenses. Environmental reserves, calculated with no discount rate, have been established to cover remediation activities at wood preservation facilities in Stockertown, PA; Elizabeth City, NC; Auburndale, FL; and Medley, FL. In addition, a reserve was established for our facility in Thornton, CA to remove certain lead containing materials which existed on the property at the time of purchase.
On a consolidated basis, we have reserved approximately $3.6 million and $3.4 million on September 30, 2017, and September 24, 2016, respectively, representing the estimated costs to complete future remediation efforts. These amounts have not been reduced by an insurance receivable.
Many of our wood treating operations utilize “Subpart W” drip pads, defined as hazardous waste management units by the Environmental Protection Agency. The rules regulating drip pads require that a pad be “closed” at the point that it is no longer intended to be used for wood treating operations or to manage hazardous waste. Closure involves identification and disposal of contaminants which are required to be removed from the facility. The cost of closure is dependent upon a number of factors including, but not limited to, identification and removal of contaminants, cleanup standards that vary from state to state, and the time period over which the cleanup would be completed. Based on our present knowledge of existing circumstances, it is considered probable that these costs will approximate $0.2 million. As a result, this amount is recorded in other long-term liabilities on September 30, 2017.
In February 2014, one of our operations was served with a federal grand jury subpoena from the Southern District of New York. The subpoena was issued in connection with an investigation being conducted by the US Attorney’s Office for the Southern District of New York. The subpoena requested documents relating to a developer and construction projects for which our operation had provided materials and labor. Following receipt of the subpoena, the Audit Committee of the Company’s Board of Directors retained outside counsel to conduct an internal investigation and respond to the subpoena. The Company cooperated in all respects with the US Attorney’s Office, complied with this subpoena and voluntarily provided additional information. As a result of the internal investigation, in 2014, two Company employees were terminated for violating the Company’s Code of Business Conduct and Ethics. In May 2015, those ex-employees were indicted by the grand jury. In April 2016, one of the two former employees pled guilty to four of the charges included in the indictment. In May 2016, the other former employee was found guilty by a jury on four of the charges included in the indictment. The Company has not been named as a target and continues to cooperate with the US Attorney’s Office in this matter. Based upon prior communications with the US Attorney’s Office, we do not believe that the resolution of this matter will have a material adverse impact on our financial condition or the results of our operations.
In addition, on September 30, 2017, we were parties either as plaintiff or defendant to a number of lawsuits and claims arising through the normal course of our business. In the opinion of management, our consolidated financial statements will not be materially affected by the outcome of these contingencies and claims.
On September 30, 2017, we had outstanding purchase commitments on commenced capital projects of approximately $26.1 million.
We provide a variety of warranties for products we manufacture. Historically, warranty claims have not been material. We distribute products manufactured by other companies, some of which are no longer in business. While we do not warrant these products, we have received claims as a distributor of these products when the manufacturer no longer exists or has the ability to pay. Historically, these costs have not had a material effect on our consolidated financial statements.
As part of our operations, we supply building materials and labor to site-built construction projects or we jointly bid on contracts with framing companies for such projects. In some instances, we are required to post payment and performance bonds to insure the project owner that the products and installation services are completed in accordance with our contractual obligations. We have agreed to indemnify the surety for claims made against the bonds. As of September 30, 2017 we had approximately $8.8 million outstanding payment and performance bonds for open projects. We had approximately $1.7 million in payment and performance bonds outstanding for completed projects which are still under warranty.
On September 30, 2017, we had outstanding letters of credit totaling $26.5 million, primarily related to certain insurance contracts and industrial development revenue bonds described further below.
In lieu of cash deposits, we provide irrevocable letters of credit in favor of our insurers to guarantee our performance under certain insurance contracts. We currently have irrevocable letters of credit outstanding totaling approximately $16.7 million for these types of insurance arrangements. We have reserves recorded on our balance sheet, in accrued liabilities, that reflect our expected future liabilities under these insurance arrangements.
We are required to provide irrevocable letters of credit in favor of the bond trustees for all industrial development revenue bonds that have been issued. These letters of credit guarantee principal and interest payments to the bondholders. We currently have irrevocable letters of credit outstanding totaling approximately $9.8 million related to our outstanding industrial development revenue bonds. These letters of credit have varying terms but may be renewed at the option of the issuing banks.
Certain wholly owned domestic subsidiaries have guaranteed the indebtedness of Universal Forest Products, Inc. in certain debt agreements, including the Series 2012 Senior Notes and our revolving credit facility. The maximum exposure of these guarantees is limited to the indebtedness outstanding under these debt arrangements and this exposure will expire concurrent with the expiration of the debt agreements.
We did not enter into any new guarantee arrangements during the third quarter of 2017 which would require us to recognize a liability on our balance sheet.</t>
  </si>
  <si>
    <t>BUSINESS COMBINATIONS</t>
  </si>
  <si>
    <t>F. BUSINESS COMBINATIONS
We completed the following acquisitions in nine months ended 2017 and 2016 which were accounted for using the purchase method in thousands unless otherwise noted:
Net
Company
Acquisition
Intangible
Tangible
Operating
Name
Date
Purchase Price
Assets
Assets
Segment
May 26, 2017
$5,042
$
4,880
$
162
South
Go Boy Pallets, LLC ("Go Boy")
A manufacturer and distributor of industrial pallets and packaging in Georgia and North Carolina. Go Boy has annual sales of approximately $8 million. The acquisition of Go Boy enabled us to expand our industrial packaging product offering and lumber sourcing in this region.
March 6, 2017
$31,818
$
7,533
$
24,285
South
Robbins Manufacturing Co. ("Robbins")
A manufacturer of treated wood products with facilities in Florida, Georgia, and North Carolina. Robbins has annual sales of approximately $86 million. The acquisition of Robbins allowed us to expand our presence in this region and serve customers more cost effectively.
March 6, 2017
$22,789
$
14,266
$
8,523
North
Quality Hardwood Sales, LLC ("Quality")
A manufacturer and supplier of hardwood products, including components of cabinets used in homes and recreational vehicles. Quality has annual sales of approximately $30 million. The acquisition of Quality enabled us to expand our product offering to include hardwood-based products.
November 29, 2016
$9,455
$
7,314
$
2,141
All Other
The UBEECO Group Pty. Ltd. ("Ubeeco")
A manufacturer and distributor of a variety of wood packaging and alternative material products, including boxes, crates, pallets, skids, protective packaging, packaging accessories and loose lumber. Ubeeco has annual sales of approximately $20 million. The acquisition of Ubeeco allows us to make progress on our goal of becoming a global provider of packaging solutions.
September 16, 2016
$66,691
$
17,455
$
49,236
All Other
idX Holdings, Inc. ("idX")
A designer, producer, and installer of customized interior fixtures and related products used in a variety of commercial structures. idX has annual sales of $300 million. The acquisition of idX enables us to enhance our design, product and service offering to become a tier 1 supplier of interior fixtures to retail customers, and continue to use idX's capabilities to continue to develop new markets for growth. Our goal is to achieve long-term synergies, including:
a.
Eliminating redundant administrative support costs.
b.
Using the scale advantage of the Company to reduce material costs of common raw materials.
c.
Utilizing manufacturing capacity of certain existing locations to supply idX.
d.
Utilizing idX’s international footprint to identify sourcing opportunities for certain products.
e.
Cross selling one another’s products and services with our respective customers.
f.
Collaborating on new product development.
July 29, 2016
$1,246
$
405
$
841
North
Seven D Truss, L.P.
A manufacturer and distributor of roof and floor trusses. 7D had annual sales of approximately $4.0 million. The acquisition of 7D gave us the opportunity to consolidate operations with our Gordon, Pennsylvania location.
The intangible assets for each acquisition were finalized and allocated to their respective identifiable intangible asset and goodwill accounts during 2017, excluding Go Boy. In aggregate, acquisitions completed since September of 2016 contributed approximately $292.1 million in revenue and $5.3 million in operating profit during 2017.</t>
  </si>
  <si>
    <t>SEGMENT REPORTING</t>
  </si>
  <si>
    <t>G. SEGMENT REPORTING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
The Company operates manufacturing, treating and distribution facilities throughout North America, but primarily in the United States. The Company manages the operations of its individual locations primarily through a geographic reporting structure under which each location is included in a region and regions are included in our North, South, and West divisions. The exceptions to this geographic reporting and management structure are (a) the Company’s Alternative Materials Division, which offers a portfolio of non-wood products and distributes those products nation-wide (b) the Company’s distribution unit (referred to as UFPD) which distributes a variety of products to the manufactured housing industry nation-wide and is accounted for as a reporting unit within the North segment, and (c) the idX division, which designs, produces, and installs customized in-store environments, for customers world-wide.
With respect to the facilities in the north, south, and west segments, these facilities generally supply the three markets the Company serves nationally - Retail, Industrial, and Construction. Also, substantially all of our facilities support customers in the immediate geographical region surrounding the facility.
Our Alternative Materials, International and idX division have been included in the “All Other” column of the table below. The “Corporate” column includes unallocated administrative costs and certain incentive compensation expense.
Three Months Ended September 30, 2017
North
South
West
All Other
Corporate
Total
Net sales to outside customers
$
310,384
$
206,050
$
378,714
$
161,438
$
—
$
1,056,586
Intersegment net sales
18,897
18,817
21,384
47,539
—
106,637
Segment operating profit
16,697
10,234
22,538
6,882
(4,080)
52,271
Three Months Ended September 24, 2016
North
South
West
All Other
Corporate
Total
Net sales to outside customers
$
267,156
$
173,715
$
335,981
$
49,813
$
—
$
826,665
Intersegment net sales
14,318
9,642
22,054
4,574
—
50,588
Segment operating profit
14,630
9,900
19,962
2,959
(3,899)
43,552
Nine Months Ended September 30, 2017
North
South
West
All Other
Corporate
Total
Net sales to outside customers
$
857,858
$
616,376
$
1,088,744
$
412,113
$
—
$
2,975,091
Intersegment net sales
51,859
55,472
65,466
116,743
—
289,540
Segment operating profit (loss)
42,921
31,152
65,547
13,285
(12,914)
139,991
Nine Months Ended September 24, 2016
North
South
West
All Other
Corporate
Total
Net sales to outside customers
$
758,066
$
533,239
$
940,188
$
149,416
$
—
$
2,380,909
Intersegment net sales
42,071
28,693
65,325
16,559
—
152,648
Segment operating profit
43,054
35,830
58,434
11,542
(19,733)
129,127</t>
  </si>
  <si>
    <t>H. INCOME TAXES
Effective tax rates differ from statutory federal income tax rates, primarily due to provisions for state and local income taxes and permanent tax differences. Our effective tax rate was 31.9 % in the third quarter of 201 7 compared to 32.5 % for same period in 201 6 . Our effective tax rate was 33.0 % in the first nine months of 201 7 compared to 34.2 % in 201 6 , primarily due to recording a tax deduction for certain share-based compensation and fees at fair market value.</t>
  </si>
  <si>
    <t>BASIS OF PRESENTATION (Policies)</t>
  </si>
  <si>
    <t>Basis of Accounting</t>
  </si>
  <si>
    <t>The accompanying unaudited interim consolidated condensed financial statements (the “Financial Statements”) include our accounts and those of our wholly-owned and majority-owned subsidiaries and partnerships, and have been prepared pursuant to the rules and regulations of the Securities and Exchange Commission. Accordingly, the Financial Statements do not include all of the information and footnotes normally included in the annual consolidated financial statements prepared in accordance with accounting principles generally accepted in the United States. All intercompany transactions and balances have been eliminated.
In our opinion, the Financial Statements contain all material adjustments necessary to present fairly our consolidated financial position, results of operations and cash flows for the interim periods presented. All such adjustments are of a normal recurring nature. These Financial Statements should be read in conjunction with the annual consolidated financial statements, and footnotes thereto, included in our Annual Report to Shareholders on Form 10‑K for the fiscal year ended December 31, 2016.
Seasonality has a significant impact on our working capital from March to August which historically results in negative or modest cash flows from operations in our first and second quarters. Conversely, we experience a substantial decrease in working capital from September to February which typically results in significant cash flow from operations in our third and fourth quarters. For comparative purposes, we have included the September 24, 2016 balances in the accompanying unaudited consolidated condensed balance sheets.</t>
  </si>
  <si>
    <t>Revenue Recognition</t>
  </si>
  <si>
    <t>Revenue is recognized at the time the product is shipped to the customer. Generally, title passes at the time of shipment. In certain circumstances, the customer takes title when the shipment arrives at the destination. However, our shipping process is typically completed the same day.
On May 28, 2014, the FASB issued ASU No. 2014-09 (Accounting Standard Codification 606), Revenue from Contracts with Customers, which will replace most existing revenue recognition guidance in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Company plans to adopt the guidance in the first quarter of fiscal 2018 and apply the modified retrospective method. The Company is in the process of finalizing contract reviews and the completion of the new standard’s impact on its Consolidated Financial Statements.
Earnings on construction contracts are reflected in operations using percentage-of-completion accounting, under either cost to cost or units of delivery methods, depending on the nature of the business at individual operations. Under percentage-of-completion using the cost to cost method, revenues and related earnings on construction contracts are measured by the relationships of actual costs incurred related to the total estimated costs. Under percentage-of-completion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Construction contract revenue increased to approximately $36.6 million, during the third quarter of 2017, from $31.9 million during the same period of 2016. Construction contract revenue was approximately $99.6 million and $95.2 million through the first nine months of 2017 and 2016, respectively.
Our construction contracts are generally entered into with a fixed price and completion of the projects can range from 6 to 18 months in duration. Therefore, our operating results are impacted by, among many other things, labor rates and commodity costs. During the year, we update our estimated costs to complete our projects using current labor and commodity costs and recognize losses to the extent that they exist.</t>
  </si>
  <si>
    <t>FAIR VALUE (Tables)</t>
  </si>
  <si>
    <t>Assets measured at fair value</t>
  </si>
  <si>
    <t>September 30, 2017
September 24, 2016
Quoted
Prices with
Quoted
Prices with
Prices in
Other
Prices in
Other
Active
Observable
Active
Observable
Markets
Inputs
Markets
Inputs
(in thousands)
(Level 1)
(Level 2)
Total
(Level 1)
(Level 2)
Total
Money market funds
$
64
$
413
$
477
$
64
$
132
$
196
Fixed income funds
1,299
6,905
8,204
2,049
2,335
4,384
Equity securities
10,194
—
10,194
5,592
—
5,592
Mutual funds:
Domestic stock funds
335
—
335
760
—
760
International stock funds
87
—
87
70
—
70
Target funds
260
—
260
234
—
234
Bond funds
208
—
208
203
—
203
Total mutual funds
890
—
890
1,267
—
1,267
Total
$
12,447
$
7,318
$
19,765
$
8,972
$
2,467
$
11,439
Assets at fair value
$
12,447
$
7,318
$
19,765
$
8,972
$
2,467
$
11,439</t>
  </si>
  <si>
    <t>Available for sale investment portfolio</t>
  </si>
  <si>
    <t>Unrealized
Cost
Gain/(Loss)
Fair Value
Fixed Income
$
8,170
$
34
$
8,204
Equity
9,123
1,071
10,194
Total
$
17,293
$
1,105
$
18,398</t>
  </si>
  <si>
    <t>REVENUE RECOGNITION (Tables)</t>
  </si>
  <si>
    <t>Schedule of percentage-of-completion balances</t>
  </si>
  <si>
    <t>The following table presents the balances of percentage-of-completion accounts which are included in “Other current assets” and “Accrued liabilities: Other”, respectively (in thousands):
September 30,
December 31,
September 24,
2017
2016
2016
Cost and Earnings in Excess of Billings
$
2,594
$
2,573
$
2,788
Billings in Excess of Cost and Earnings
4,802
4,748
6,222</t>
  </si>
  <si>
    <t>EARNINGS PER SHARE (Tables)</t>
  </si>
  <si>
    <t>Computation of earnings per share</t>
  </si>
  <si>
    <t>The computation of earnings per share (“EPS”) is as follows (in thousands):
Three Months Ended
Nine Months Ended
September 30,
September 24,
September 30,
September 24,
2017
2016
2017
2016
Numerator:
Net earnings attributable to controlling interest
$
33,693
$
27,819
$
88,397
$
80,429
Adjustment for earnings allocated to non-vested restricted common stock
(656)
(463)
(1,633)
(1,281)
Net earnings for calculating EPS
$
33,037
$
27,356
$
86,764
$
79,148
Denominator:
Weighted average shares outstanding
20,474
20,402
20,481
20,360
Adjustment for non-vested restricted common stock
(399)
(340)
(378)
(324)
Shares for calculating basic EPS
20,075
20,062
20,103
20,036
Effect of dilutive stock options
41
33
37
32
Shares for calculating diluted EPS
20,116
20,095
20,140
20,068
Net earnings per share:
Basic
$
1.65
$
1.36
$
4.32
$
3.95
Diluted
$
1.64
$
1.36
$
4.31
$
3.94</t>
  </si>
  <si>
    <t>Schedule of pro forma earnings per share</t>
  </si>
  <si>
    <t>Three Months Ended
Nine Months Ended
September 30,
September 24,
September 30,
September 24,
2017
2016
2017
2016
Shares for calculating basic EPS - Post stock split basis
60,225
60,186
60,309
60,108
Shares for calculating diluted EPS - Post stock split basis
60,348
60,285
60,420
60,204
Net earnings per share (post stock split):
Basic
$
0.55
$
0.45
$
1.44
$
1.32
Diluted
$
0.55
$
0.45
$
1.44
$
1.31</t>
  </si>
  <si>
    <t>BUSINESS COMBINATIONS (Tables)</t>
  </si>
  <si>
    <t>Business Acquisitions Accounted for Using Purchase Method</t>
  </si>
  <si>
    <t>Net
Company
Acquisition
Intangible
Tangible
Operating
Name
Date
Purchase Price
Assets
Assets
Segment
May 26, 2017
$5,042
$
4,880
$
162
South
Go Boy Pallets, LLC ("Go Boy")
A manufacturer and distributor of industrial pallets and packaging in Georgia and North Carolina. Go Boy has annual sales of approximately $8 million. The acquisition of Go Boy enabled us to expand our industrial packaging product offering and lumber sourcing in this region.
March 6, 2017
$31,818
$
7,533
$
24,285
South
Robbins Manufacturing Co. ("Robbins")
A manufacturer of treated wood products with facilities in Florida, Georgia, and North Carolina. Robbins has annual sales of approximately $86 million. The acquisition of Robbins allowed us to expand our presence in this region and serve customers more cost effectively.
March 6, 2017
$22,789
$
14,266
$
8,523
North
Quality Hardwood Sales, LLC ("Quality")
A manufacturer and supplier of hardwood products, including components of cabinets used in homes and recreational vehicles. Quality has annual sales of approximately $30 million. The acquisition of Quality enabled us to expand our product offering to include hardwood-based products.
November 29, 2016
$9,455
$
7,314
$
2,141
All Other
The UBEECO Group Pty. Ltd. ("Ubeeco")
A manufacturer and distributor of a variety of wood packaging and alternative material products, including boxes, crates, pallets, skids, protective packaging, packaging accessories and loose lumber. Ubeeco has annual sales of approximately $20 million. The acquisition of Ubeeco allows us to make progress on our goal of becoming a global provider of packaging solutions.
September 16, 2016
$66,691
$
17,455
$
49,236
All Other
idX Holdings, Inc. ("idX")
A designer, producer, and installer of customized interior fixtures and related products used in a variety of commercial structures. idX has annual sales of $300 million. The acquisition of idX enables us to enhance our design, product and service offering to become a tier 1 supplier of interior fixtures to retail customers, and continue to use idX's capabilities to continue to develop new markets for growth. Our goal is to achieve long-term synergies, including:
a.
Eliminating redundant administrative support costs.
b.
Using the scale advantage of the Company to reduce material costs of common raw materials.
c.
Utilizing manufacturing capacity of certain existing locations to supply idX.
d.
Utilizing idX’s international footprint to identify sourcing opportunities for certain products.
e.
Cross selling one another’s products and services with our respective customers.
f.
Collaborating on new product development.
July 29, 2016
$1,246
$
405
$
841
North
Seven D Truss, L.P.
A manufacturer and distributor of roof and floor trusses. 7D had annual sales of approximately $4.0 million. The acquisition of 7D gave us the opportunity to consolidate operations with our Gordon, Pennsylvania location.</t>
  </si>
  <si>
    <t>SEGMENT REPORTING (Tables)</t>
  </si>
  <si>
    <t>Segment Reporting</t>
  </si>
  <si>
    <t>Our Alternative Materials, International and idX division have been included in the “All Other” column of the table below. The “Corporate” column includes unallocated administrative costs and certain incentive compensation expense.
Three Months Ended September 30, 2017
North
South
West
All Other
Corporate
Total
Net sales to outside customers
$
310,384
$
206,050
$
378,714
$
161,438
$
—
$
1,056,586
Intersegment net sales
18,897
18,817
21,384
47,539
—
106,637
Segment operating profit
16,697
10,234
22,538
6,882
(4,080)
52,271
Three Months Ended September 24, 2016
North
South
West
All Other
Corporate
Total
Net sales to outside customers
$
267,156
$
173,715
$
335,981
$
49,813
$
—
$
826,665
Intersegment net sales
14,318
9,642
22,054
4,574
—
50,588
Segment operating profit
14,630
9,900
19,962
2,959
(3,899)
43,552
Nine Months Ended September 30, 2017
North
South
West
All Other
Corporate
Total
Net sales to outside customers
$
857,858
$
616,376
$
1,088,744
$
412,113
$
—
$
2,975,091
Intersegment net sales
51,859
55,472
65,466
116,743
—
289,540
Segment operating profit (loss)
42,921
31,152
65,547
13,285
(12,914)
139,991
Nine Months Ended September 24, 2016
North
South
West
All Other
Corporate
Total
Net sales to outside customers
$
758,066
$
533,239
$
940,188
$
149,416
$
—
$
2,380,909
Intersegment net sales
42,071
28,693
65,325
16,559
—
152,648
Segment operating profit
43,054
35,830
58,434
11,542
(19,733)
129,127</t>
  </si>
  <si>
    <t>FAIR VALUE - Asset Measured at Fair Value (Details) - USD ($) $ in Thousands</t>
  </si>
  <si>
    <t>Fixed Income | Restricted Investments</t>
  </si>
  <si>
    <t>Fair Value</t>
  </si>
  <si>
    <t>Securities transferred to collateral trust account</t>
  </si>
  <si>
    <t>Securities purchased and held in the collateral trust account</t>
  </si>
  <si>
    <t>Estimate of Fair Value Measurement | Recurring</t>
  </si>
  <si>
    <t>Investments at fair value</t>
  </si>
  <si>
    <t>Assets at fair value</t>
  </si>
  <si>
    <t>Estimate of Fair Value Measurement | Recurring | Money market funds</t>
  </si>
  <si>
    <t>Estimate of Fair Value Measurement | Recurring | Fixed Income</t>
  </si>
  <si>
    <t>Estimate of Fair Value Measurement | Recurring | Equity</t>
  </si>
  <si>
    <t>Estimate of Fair Value Measurement | Recurring | Mutual Funds</t>
  </si>
  <si>
    <t>Estimate of Fair Value Measurement | Recurring | Domestic stock funds</t>
  </si>
  <si>
    <t>Estimate of Fair Value Measurement | Recurring | International stock funds</t>
  </si>
  <si>
    <t>Estimate of Fair Value Measurement | Recurring | Target funds</t>
  </si>
  <si>
    <t>Estimate of Fair Value Measurement | Recurring | Bond funds</t>
  </si>
  <si>
    <t>Estimate of Fair Value Measurement | Recurring | Quoted Prices in Active Markets (Level 1)</t>
  </si>
  <si>
    <t>Estimate of Fair Value Measurement | Recurring | Quoted Prices in Active Markets (Level 1) | Money market funds</t>
  </si>
  <si>
    <t>Estimate of Fair Value Measurement | Recurring | Quoted Prices in Active Markets (Level 1) | Fixed Income</t>
  </si>
  <si>
    <t>Estimate of Fair Value Measurement | Recurring | Quoted Prices in Active Markets (Level 1) | Equity</t>
  </si>
  <si>
    <t>Estimate of Fair Value Measurement | Recurring | Quoted Prices in Active Markets (Level 1) | Mutual Funds</t>
  </si>
  <si>
    <t>Estimate of Fair Value Measurement | Recurring | Quoted Prices in Active Markets (Level 1) | Domestic stock funds</t>
  </si>
  <si>
    <t>Estimate of Fair Value Measurement | Recurring | Quoted Prices in Active Markets (Level 1) | International stock funds</t>
  </si>
  <si>
    <t>Estimate of Fair Value Measurement | Recurring | Quoted Prices in Active Markets (Level 1) | Target funds</t>
  </si>
  <si>
    <t>Estimate of Fair Value Measurement | Recurring | Quoted Prices in Active Markets (Level 1) | Bond funds</t>
  </si>
  <si>
    <t>Estimate of Fair Value Measurement | Recurring | Prices with Other Observable Inputs (Level 2)</t>
  </si>
  <si>
    <t>Estimate of Fair Value Measurement | Recurring | Prices with Other Observable Inputs (Level 2) | Money market funds</t>
  </si>
  <si>
    <t>Estimate of Fair Value Measurement | Recurring | Prices with Other Observable Inputs (Level 2) | Fixed Income</t>
  </si>
  <si>
    <t>FAIR VALUE - Available for Sale Investment Portfolio (Details) - Ardellis Insurance Ltd. $ in Thousands</t>
  </si>
  <si>
    <t>Sep. 30, 2017USD ($)</t>
  </si>
  <si>
    <t>Available-for-sale securities</t>
  </si>
  <si>
    <t>Cost</t>
  </si>
  <si>
    <t>Unrealized Gain (Loss)</t>
  </si>
  <si>
    <t>Interest Income</t>
  </si>
  <si>
    <t>Realized Gain</t>
  </si>
  <si>
    <t>Fixed Income</t>
  </si>
  <si>
    <t>Equity</t>
  </si>
  <si>
    <t>REVENUE RECOGNITION (Details) - USD ($) $ in Thousands</t>
  </si>
  <si>
    <t>Contracts Revenue</t>
  </si>
  <si>
    <t>Construction contracts completion term, minimum</t>
  </si>
  <si>
    <t>6 months</t>
  </si>
  <si>
    <t>Construction contracts completion term, maximum</t>
  </si>
  <si>
    <t>18 months</t>
  </si>
  <si>
    <t>Cost and Earnings in Excess of Billings</t>
  </si>
  <si>
    <t>Billings in Excess of Cost and Earnings</t>
  </si>
  <si>
    <t>EARNINGS PER SHARE (Details) - USD ($) $ / shares in Units, shares in Thousands, $ in Thousands</t>
  </si>
  <si>
    <t>Numerator:</t>
  </si>
  <si>
    <t>Net earnings attributable to controlling interest</t>
  </si>
  <si>
    <t>Adjustment for earnings allocated to non-vested restricted common stock</t>
  </si>
  <si>
    <t>Net earnings for calculating EPS</t>
  </si>
  <si>
    <t>Denominator:</t>
  </si>
  <si>
    <t>Weighted average shares outstanding (in shares)</t>
  </si>
  <si>
    <t>Adjustment for non-vested restricted common stock (in shares)</t>
  </si>
  <si>
    <t>Shares for calculating basic EPS (in shares)</t>
  </si>
  <si>
    <t>Effect of dilutive stock options (in shares)</t>
  </si>
  <si>
    <t>Shares for calculating diluted EPS (in shares)</t>
  </si>
  <si>
    <t>Net earnings per share</t>
  </si>
  <si>
    <t>Basic (USD per share)</t>
  </si>
  <si>
    <t>Diluted (USD per share)</t>
  </si>
  <si>
    <t>Antidilutive securities</t>
  </si>
  <si>
    <t>Options to purchase shares excluded from computation of EPS (in shares)</t>
  </si>
  <si>
    <t>EARNINGS PER SHARE - Stock Split (Details) shares in Thousands</t>
  </si>
  <si>
    <t>Oct. 31, 2017</t>
  </si>
  <si>
    <t>Sep. 30, 2017$ / sharesshares</t>
  </si>
  <si>
    <t>Sep. 24, 2016$ / sharesshares</t>
  </si>
  <si>
    <t>Stock split</t>
  </si>
  <si>
    <t>Stock split ratio</t>
  </si>
  <si>
    <t>Pro forma earnings per share</t>
  </si>
  <si>
    <t>Shares for calculating basic EPS - Post stock split basis | shares</t>
  </si>
  <si>
    <t>Shares for calculating diluted EPS - Post stock split basis | shares</t>
  </si>
  <si>
    <t>Net earnings per share (post stock split):</t>
  </si>
  <si>
    <t>Basic | $ / shares</t>
  </si>
  <si>
    <t>Diluted | $ / shares</t>
  </si>
  <si>
    <t>COMMITMENTS, CONTINGENCIES, AND GUARANTEES (Details) $ in Millions</t>
  </si>
  <si>
    <t>Feb. 14, 2014item</t>
  </si>
  <si>
    <t>May 31, 2016item</t>
  </si>
  <si>
    <t>Apr. 30, 2016employeeitem</t>
  </si>
  <si>
    <t>Apr. 30, 2014employee</t>
  </si>
  <si>
    <t>Sep. 24, 2016USD ($)</t>
  </si>
  <si>
    <t>Loss Contingencies</t>
  </si>
  <si>
    <t>Loss contingency, number of operations served with a federal grand jury subpoena | item</t>
  </si>
  <si>
    <t>Loss contingency, number of employees terminated | employee</t>
  </si>
  <si>
    <t>Loss contingency, number of employees pleading guilty to charges | employee</t>
  </si>
  <si>
    <t>Number of charges former employee pled guilty | item</t>
  </si>
  <si>
    <t>Number of charges former employee found guilty | item</t>
  </si>
  <si>
    <t>Long-term commitment</t>
  </si>
  <si>
    <t>Outstanding purchase commitments on capital projects</t>
  </si>
  <si>
    <t>Surety Bonds and Letters of Credit</t>
  </si>
  <si>
    <t>Outstanding letters of credit</t>
  </si>
  <si>
    <t>Remediation reserves</t>
  </si>
  <si>
    <t>Environmental reserves, discount rate (as a percent)</t>
  </si>
  <si>
    <t>0.00%</t>
  </si>
  <si>
    <t>Estimated costs to complete future remediation efforts</t>
  </si>
  <si>
    <t>Open Projects</t>
  </si>
  <si>
    <t>Payment and performance bonds outstanding</t>
  </si>
  <si>
    <t>Completed Projects</t>
  </si>
  <si>
    <t>Insurance Contracts</t>
  </si>
  <si>
    <t>Revenue Bonds</t>
  </si>
  <si>
    <t>Other Long-term Liabilities</t>
  </si>
  <si>
    <t>Approximate identification and removal of contaminants costs</t>
  </si>
  <si>
    <t>BUSINESS COMBINATIONS (Details) - USD ($) $ in Thousands</t>
  </si>
  <si>
    <t>May 26, 2017</t>
  </si>
  <si>
    <t>Mar. 06, 2017</t>
  </si>
  <si>
    <t>Nov. 29, 2016</t>
  </si>
  <si>
    <t>Sep. 16, 2016</t>
  </si>
  <si>
    <t>Jul. 29, 2016</t>
  </si>
  <si>
    <t>Business Acquisition</t>
  </si>
  <si>
    <t>Aggregate acquisitions' revenue</t>
  </si>
  <si>
    <t>Aggregate acquisitions' operating profit</t>
  </si>
  <si>
    <t>Go Boy Pallets LLLC (Go Boy) | South</t>
  </si>
  <si>
    <t>Purchase Price</t>
  </si>
  <si>
    <t>Intangible Assets</t>
  </si>
  <si>
    <t>Net Tangible Assets</t>
  </si>
  <si>
    <t>Acquired entity, prior year sales</t>
  </si>
  <si>
    <t>Percentage of assets purchased (as a percent)</t>
  </si>
  <si>
    <t>100.00%</t>
  </si>
  <si>
    <t>Robbins Manufacturing Co. (Robbins) | South</t>
  </si>
  <si>
    <t>Quality Hardwood Sales, LLC (Quality) | North</t>
  </si>
  <si>
    <t>The UBEECO Group Pty. Ltd. (Ubeeco) | All Other</t>
  </si>
  <si>
    <t>Percentage of stock purchase (as a percent)</t>
  </si>
  <si>
    <t>idX Holdings, Inc. (idX) | All Other</t>
  </si>
  <si>
    <t>Purchase price, holdback</t>
  </si>
  <si>
    <t>Cash received</t>
  </si>
  <si>
    <t>Consideration transferred for certain other obligations</t>
  </si>
  <si>
    <t>Seven D Truss, L.P. | North</t>
  </si>
  <si>
    <t>SEGMENT REPORTING - NARRATIVE (Details)</t>
  </si>
  <si>
    <t>Sep. 30, 2017item</t>
  </si>
  <si>
    <t>Number of markets in which the entity Operates (in markets)</t>
  </si>
  <si>
    <t>SEGMENT REPORTING (Details) - USD ($) $ in Thousands</t>
  </si>
  <si>
    <t>Net sales</t>
  </si>
  <si>
    <t>Segment operating profit</t>
  </si>
  <si>
    <t>Intersegment net sales</t>
  </si>
  <si>
    <t>Corporate</t>
  </si>
  <si>
    <t>North | Operating Segments</t>
  </si>
  <si>
    <t>North | Intersegment net sales</t>
  </si>
  <si>
    <t>South | Operating Segments</t>
  </si>
  <si>
    <t>South | Intersegment net sales</t>
  </si>
  <si>
    <t>West | Operating Segments</t>
  </si>
  <si>
    <t>West | Intersegment net sales</t>
  </si>
  <si>
    <t>All Other | Operating Segments</t>
  </si>
  <si>
    <t>All Other | Intersegment net sales</t>
  </si>
  <si>
    <t>INCOME TAXES (Details)</t>
  </si>
  <si>
    <t>Effective income tax rate</t>
  </si>
  <si>
    <t>31.90%</t>
  </si>
  <si>
    <t>32.50%</t>
  </si>
  <si>
    <t>33.00%</t>
  </si>
  <si>
    <t>34.2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912767</v>
      </c>
    </row>
    <row r="6" spans="1:2">
      <c r="A6" s="4" t="s">
        <v>7</v>
      </c>
      <c r="B6" s="4" t="s">
        <v>8</v>
      </c>
    </row>
    <row r="7" spans="1:2">
      <c r="A7" s="4" t="s">
        <v>9</v>
      </c>
      <c r="B7" s="4" t="s">
        <v>10</v>
      </c>
    </row>
    <row r="8" spans="1:2">
      <c r="A8" s="4" t="s">
        <v>11</v>
      </c>
      <c r="B8" s="5" t="n">
        <v>20391399</v>
      </c>
    </row>
    <row r="9" spans="1:2">
      <c r="A9" s="4" t="s">
        <v>12</v>
      </c>
      <c r="B9" s="4" t="s">
        <v>13</v>
      </c>
    </row>
    <row r="10" spans="1:2">
      <c r="A10" s="4" t="s">
        <v>14</v>
      </c>
      <c r="B10" s="5" t="n">
        <v>2017</v>
      </c>
    </row>
    <row r="11" spans="1:2">
      <c r="A11" s="4" t="s">
        <v>15</v>
      </c>
      <c r="B11" s="6" t="s">
        <v>16</v>
      </c>
    </row>
    <row r="12" spans="1:2">
      <c r="A12" s="4" t="s">
        <v>17</v>
      </c>
      <c r="B12" s="4" t="s">
        <v>18</v>
      </c>
    </row>
    <row r="13" spans="1:2">
      <c r="A13" s="4" t="s">
        <v>19</v>
      </c>
      <c r="B13" s="4" t="s">
        <v>2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5</v>
      </c>
      <c r="B1" s="2" t="s">
        <v>1</v>
      </c>
    </row>
    <row r="2" spans="1:2">
      <c r="B2" s="2" t="s">
        <v>24</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4</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4</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4</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4</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4</v>
      </c>
    </row>
    <row r="3" spans="1:2">
      <c r="A3" s="3" t="s">
        <v>195</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95</v>
      </c>
      <c r="B1" s="2" t="s">
        <v>1</v>
      </c>
    </row>
    <row r="2" spans="1:2">
      <c r="B2" s="2" t="s">
        <v>24</v>
      </c>
    </row>
    <row r="3" spans="1:2">
      <c r="A3" s="3" t="s">
        <v>95</v>
      </c>
    </row>
    <row r="4" spans="1:2">
      <c r="A4" s="4" t="s">
        <v>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4</v>
      </c>
    </row>
    <row r="3" spans="1:2">
      <c r="A3" s="3" t="s">
        <v>183</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4</v>
      </c>
    </row>
    <row r="3" spans="1:2">
      <c r="A3" s="3" t="s">
        <v>18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4</v>
      </c>
    </row>
    <row r="3" spans="1:2">
      <c r="A3" s="3" t="s">
        <v>187</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v>
      </c>
      <c r="B1" s="2" t="s">
        <v>24</v>
      </c>
      <c r="C1" s="2" t="s">
        <v>25</v>
      </c>
      <c r="D1" s="2" t="s">
        <v>26</v>
      </c>
    </row>
    <row r="2" spans="1:4">
      <c r="A2" s="3" t="s">
        <v>27</v>
      </c>
    </row>
    <row r="3" spans="1:4">
      <c r="A3" s="4" t="s">
        <v>28</v>
      </c>
      <c r="B3" s="7" t="n">
        <v>22044</v>
      </c>
      <c r="C3" s="7" t="n">
        <v>34091</v>
      </c>
      <c r="D3" s="7" t="n">
        <v>36683</v>
      </c>
    </row>
    <row r="4" spans="1:4">
      <c r="A4" s="4" t="s">
        <v>29</v>
      </c>
      <c r="B4" s="5" t="n">
        <v>905</v>
      </c>
      <c r="C4" s="5" t="n">
        <v>398</v>
      </c>
      <c r="D4" s="5" t="n">
        <v>909</v>
      </c>
    </row>
    <row r="5" spans="1:4">
      <c r="A5" s="4" t="s">
        <v>30</v>
      </c>
      <c r="B5" s="5" t="n">
        <v>10781</v>
      </c>
      <c r="C5" s="5" t="n">
        <v>10348</v>
      </c>
      <c r="D5" s="5" t="n">
        <v>10453</v>
      </c>
    </row>
    <row r="6" spans="1:4">
      <c r="A6" s="4" t="s">
        <v>31</v>
      </c>
      <c r="B6" s="5" t="n">
        <v>419183</v>
      </c>
      <c r="C6" s="5" t="n">
        <v>282253</v>
      </c>
      <c r="D6" s="5" t="n">
        <v>343771</v>
      </c>
    </row>
    <row r="7" spans="1:4">
      <c r="A7" s="3" t="s">
        <v>32</v>
      </c>
    </row>
    <row r="8" spans="1:4">
      <c r="A8" s="4" t="s">
        <v>33</v>
      </c>
      <c r="B8" s="5" t="n">
        <v>203930</v>
      </c>
      <c r="C8" s="5" t="n">
        <v>198954</v>
      </c>
      <c r="D8" s="5" t="n">
        <v>180740</v>
      </c>
    </row>
    <row r="9" spans="1:4">
      <c r="A9" s="4" t="s">
        <v>34</v>
      </c>
      <c r="B9" s="5" t="n">
        <v>208556</v>
      </c>
      <c r="C9" s="5" t="n">
        <v>198273</v>
      </c>
      <c r="D9" s="5" t="n">
        <v>189188</v>
      </c>
    </row>
    <row r="10" spans="1:4">
      <c r="A10" s="4" t="s">
        <v>35</v>
      </c>
      <c r="B10" s="5" t="n">
        <v>412486</v>
      </c>
      <c r="C10" s="5" t="n">
        <v>397227</v>
      </c>
      <c r="D10" s="5" t="n">
        <v>369928</v>
      </c>
    </row>
    <row r="11" spans="1:4">
      <c r="A11" s="4" t="s">
        <v>36</v>
      </c>
      <c r="B11" s="5" t="n">
        <v>763</v>
      </c>
      <c r="C11" s="5" t="n">
        <v>11459</v>
      </c>
      <c r="D11" s="5" t="n">
        <v>7407</v>
      </c>
    </row>
    <row r="12" spans="1:4">
      <c r="A12" s="4" t="s">
        <v>37</v>
      </c>
      <c r="B12" s="5" t="n">
        <v>22438</v>
      </c>
      <c r="C12" s="5" t="n">
        <v>20662</v>
      </c>
      <c r="D12" s="5" t="n">
        <v>21636</v>
      </c>
    </row>
    <row r="13" spans="1:4">
      <c r="A13" s="4" t="s">
        <v>38</v>
      </c>
      <c r="B13" s="5" t="n">
        <v>888600</v>
      </c>
      <c r="C13" s="5" t="n">
        <v>756438</v>
      </c>
      <c r="D13" s="5" t="n">
        <v>790787</v>
      </c>
    </row>
    <row r="14" spans="1:4">
      <c r="A14" s="4" t="s">
        <v>39</v>
      </c>
      <c r="B14" s="5" t="n">
        <v>7982</v>
      </c>
    </row>
    <row r="15" spans="1:4">
      <c r="A15" s="4" t="s">
        <v>40</v>
      </c>
      <c r="B15" s="5" t="n">
        <v>1899</v>
      </c>
      <c r="C15" s="5" t="n">
        <v>1546</v>
      </c>
      <c r="D15" s="5" t="n">
        <v>2416</v>
      </c>
    </row>
    <row r="16" spans="1:4">
      <c r="A16" s="4" t="s">
        <v>41</v>
      </c>
      <c r="B16" s="5" t="n">
        <v>7634</v>
      </c>
      <c r="C16" s="5" t="n">
        <v>8617</v>
      </c>
      <c r="D16" s="5" t="n">
        <v>8757</v>
      </c>
    </row>
    <row r="17" spans="1:4">
      <c r="A17" s="4" t="s">
        <v>42</v>
      </c>
      <c r="B17" s="5" t="n">
        <v>212029</v>
      </c>
      <c r="C17" s="5" t="n">
        <v>198535</v>
      </c>
      <c r="D17" s="5" t="n">
        <v>207832</v>
      </c>
    </row>
    <row r="18" spans="1:4">
      <c r="A18" s="4" t="s">
        <v>43</v>
      </c>
      <c r="B18" s="5" t="n">
        <v>7580</v>
      </c>
      <c r="C18" s="5" t="n">
        <v>2340</v>
      </c>
      <c r="D18" s="5" t="n">
        <v>2340</v>
      </c>
    </row>
    <row r="19" spans="1:4">
      <c r="A19" s="4" t="s">
        <v>44</v>
      </c>
      <c r="B19" s="5" t="n">
        <v>36093</v>
      </c>
      <c r="C19" s="5" t="n">
        <v>26731</v>
      </c>
      <c r="D19" s="5" t="n">
        <v>14014</v>
      </c>
    </row>
    <row r="20" spans="1:4">
      <c r="A20" s="3" t="s">
        <v>45</v>
      </c>
    </row>
    <row r="21" spans="1:4">
      <c r="A21" s="4" t="s">
        <v>46</v>
      </c>
      <c r="B21" s="5" t="n">
        <v>754175</v>
      </c>
      <c r="C21" s="5" t="n">
        <v>699462</v>
      </c>
      <c r="D21" s="5" t="n">
        <v>717287</v>
      </c>
    </row>
    <row r="22" spans="1:4">
      <c r="A22" s="4" t="s">
        <v>47</v>
      </c>
      <c r="B22" s="5" t="n">
        <v>-429066</v>
      </c>
      <c r="C22" s="5" t="n">
        <v>-401611</v>
      </c>
      <c r="D22" s="5" t="n">
        <v>-432796</v>
      </c>
    </row>
    <row r="23" spans="1:4">
      <c r="A23" s="4" t="s">
        <v>48</v>
      </c>
      <c r="B23" s="5" t="n">
        <v>325109</v>
      </c>
      <c r="C23" s="5" t="n">
        <v>297851</v>
      </c>
      <c r="D23" s="5" t="n">
        <v>284491</v>
      </c>
    </row>
    <row r="24" spans="1:4">
      <c r="A24" s="4" t="s">
        <v>49</v>
      </c>
      <c r="B24" s="5" t="n">
        <v>1486926</v>
      </c>
      <c r="C24" s="5" t="n">
        <v>1292058</v>
      </c>
      <c r="D24" s="5" t="n">
        <v>1310637</v>
      </c>
    </row>
    <row r="25" spans="1:4">
      <c r="A25" s="3" t="s">
        <v>50</v>
      </c>
    </row>
    <row r="26" spans="1:4">
      <c r="A26" s="4" t="s">
        <v>51</v>
      </c>
      <c r="B26" s="5" t="n">
        <v>26617</v>
      </c>
      <c r="C26" s="5" t="n">
        <v>19761</v>
      </c>
      <c r="D26" s="5" t="n">
        <v>13940</v>
      </c>
    </row>
    <row r="27" spans="1:4">
      <c r="A27" s="4" t="s">
        <v>52</v>
      </c>
      <c r="B27" s="5" t="n">
        <v>171774</v>
      </c>
      <c r="C27" s="5" t="n">
        <v>124660</v>
      </c>
      <c r="D27" s="5" t="n">
        <v>137979</v>
      </c>
    </row>
    <row r="28" spans="1:4">
      <c r="A28" s="3" t="s">
        <v>53</v>
      </c>
    </row>
    <row r="29" spans="1:4">
      <c r="A29" s="4" t="s">
        <v>54</v>
      </c>
      <c r="B29" s="5" t="n">
        <v>88185</v>
      </c>
      <c r="C29" s="5" t="n">
        <v>92441</v>
      </c>
      <c r="D29" s="5" t="n">
        <v>99549</v>
      </c>
    </row>
    <row r="30" spans="1:4">
      <c r="A30" s="4" t="s">
        <v>55</v>
      </c>
      <c r="B30" s="5" t="n">
        <v>50179</v>
      </c>
      <c r="C30" s="5" t="n">
        <v>32281</v>
      </c>
      <c r="D30" s="5" t="n">
        <v>57104</v>
      </c>
    </row>
    <row r="31" spans="1:4">
      <c r="A31" s="4" t="s">
        <v>56</v>
      </c>
      <c r="B31" s="5" t="n">
        <v>2197</v>
      </c>
      <c r="C31" s="5" t="n">
        <v>2634</v>
      </c>
      <c r="D31" s="5" t="n">
        <v>1584</v>
      </c>
    </row>
    <row r="32" spans="1:4">
      <c r="A32" s="4" t="s">
        <v>57</v>
      </c>
      <c r="B32" s="5" t="n">
        <v>338952</v>
      </c>
      <c r="C32" s="5" t="n">
        <v>271777</v>
      </c>
      <c r="D32" s="5" t="n">
        <v>310156</v>
      </c>
    </row>
    <row r="33" spans="1:4">
      <c r="A33" s="4" t="s">
        <v>58</v>
      </c>
      <c r="B33" s="5" t="n">
        <v>145884</v>
      </c>
      <c r="C33" s="5" t="n">
        <v>109059</v>
      </c>
      <c r="D33" s="5" t="n">
        <v>110362</v>
      </c>
    </row>
    <row r="34" spans="1:4">
      <c r="A34" s="4" t="s">
        <v>40</v>
      </c>
      <c r="B34" s="5" t="n">
        <v>22806</v>
      </c>
      <c r="C34" s="5" t="n">
        <v>20817</v>
      </c>
      <c r="D34" s="5" t="n">
        <v>14066</v>
      </c>
    </row>
    <row r="35" spans="1:4">
      <c r="A35" s="4" t="s">
        <v>59</v>
      </c>
      <c r="B35" s="5" t="n">
        <v>29204</v>
      </c>
      <c r="C35" s="5" t="n">
        <v>29939</v>
      </c>
      <c r="D35" s="5" t="n">
        <v>28963</v>
      </c>
    </row>
    <row r="36" spans="1:4">
      <c r="A36" s="4" t="s">
        <v>60</v>
      </c>
      <c r="B36" s="5" t="n">
        <v>536846</v>
      </c>
      <c r="C36" s="5" t="n">
        <v>431592</v>
      </c>
      <c r="D36" s="5" t="n">
        <v>463547</v>
      </c>
    </row>
    <row r="37" spans="1:4">
      <c r="A37" s="3" t="s">
        <v>61</v>
      </c>
    </row>
    <row r="38" spans="1:4">
      <c r="A38" s="4" t="s">
        <v>62</v>
      </c>
      <c r="B38" s="4" t="s">
        <v>63</v>
      </c>
      <c r="C38" s="4" t="s">
        <v>63</v>
      </c>
      <c r="D38" s="4" t="s">
        <v>63</v>
      </c>
    </row>
    <row r="39" spans="1:4">
      <c r="A39" s="4" t="s">
        <v>64</v>
      </c>
      <c r="B39" s="5" t="n">
        <v>20391</v>
      </c>
      <c r="C39" s="5" t="n">
        <v>20342</v>
      </c>
      <c r="D39" s="5" t="n">
        <v>20331</v>
      </c>
    </row>
    <row r="40" spans="1:4">
      <c r="A40" s="4" t="s">
        <v>65</v>
      </c>
      <c r="B40" s="5" t="n">
        <v>200778</v>
      </c>
      <c r="C40" s="5" t="n">
        <v>185333</v>
      </c>
      <c r="D40" s="5" t="n">
        <v>183962</v>
      </c>
    </row>
    <row r="41" spans="1:4">
      <c r="A41" s="4" t="s">
        <v>66</v>
      </c>
      <c r="B41" s="5" t="n">
        <v>715497</v>
      </c>
      <c r="C41" s="5" t="n">
        <v>649135</v>
      </c>
      <c r="D41" s="5" t="n">
        <v>637536</v>
      </c>
    </row>
    <row r="42" spans="1:4">
      <c r="A42" s="4" t="s">
        <v>67</v>
      </c>
      <c r="B42" s="5" t="n">
        <v>-871</v>
      </c>
      <c r="C42" s="5" t="n">
        <v>-5630</v>
      </c>
      <c r="D42" s="5" t="n">
        <v>-4854</v>
      </c>
    </row>
    <row r="43" spans="1:4">
      <c r="A43" s="4" t="s">
        <v>68</v>
      </c>
      <c r="B43" s="5" t="n">
        <v>935795</v>
      </c>
      <c r="C43" s="5" t="n">
        <v>849180</v>
      </c>
      <c r="D43" s="5" t="n">
        <v>836975</v>
      </c>
    </row>
    <row r="44" spans="1:4">
      <c r="A44" s="4" t="s">
        <v>69</v>
      </c>
      <c r="B44" s="5" t="n">
        <v>14285</v>
      </c>
      <c r="C44" s="5" t="n">
        <v>11286</v>
      </c>
      <c r="D44" s="5" t="n">
        <v>10115</v>
      </c>
    </row>
    <row r="45" spans="1:4">
      <c r="A45" s="4" t="s">
        <v>70</v>
      </c>
      <c r="B45" s="5" t="n">
        <v>950080</v>
      </c>
      <c r="C45" s="5" t="n">
        <v>860466</v>
      </c>
      <c r="D45" s="5" t="n">
        <v>847090</v>
      </c>
    </row>
    <row r="46" spans="1:4">
      <c r="A46" s="4" t="s">
        <v>71</v>
      </c>
      <c r="B46" s="7" t="n">
        <v>1486926</v>
      </c>
      <c r="C46" s="7" t="n">
        <v>1292058</v>
      </c>
      <c r="D46" s="7" t="n">
        <v>1310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4</v>
      </c>
    </row>
    <row r="3" spans="1:2">
      <c r="A3" s="3" t="s">
        <v>189</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4</v>
      </c>
    </row>
    <row r="3" spans="1:2">
      <c r="A3" s="3" t="s">
        <v>193</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4</v>
      </c>
    </row>
    <row r="3" spans="1:2">
      <c r="A3" s="3" t="s">
        <v>195</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4</v>
      </c>
      <c r="C2" s="2" t="s">
        <v>26</v>
      </c>
    </row>
    <row r="3" spans="1:3">
      <c r="A3" s="4" t="s">
        <v>223</v>
      </c>
    </row>
    <row r="4" spans="1:3">
      <c r="A4" s="3" t="s">
        <v>224</v>
      </c>
    </row>
    <row r="5" spans="1:3">
      <c r="A5" s="4" t="s">
        <v>225</v>
      </c>
      <c r="B5" s="7" t="n">
        <v>4100</v>
      </c>
    </row>
    <row r="6" spans="1:3">
      <c r="A6" s="4" t="s">
        <v>226</v>
      </c>
      <c r="B6" s="5" t="n">
        <v>3800</v>
      </c>
    </row>
    <row r="7" spans="1:3">
      <c r="A7" s="4" t="s">
        <v>227</v>
      </c>
    </row>
    <row r="8" spans="1:3">
      <c r="A8" s="3" t="s">
        <v>224</v>
      </c>
    </row>
    <row r="9" spans="1:3">
      <c r="A9" s="4" t="s">
        <v>228</v>
      </c>
      <c r="B9" s="5" t="n">
        <v>19765</v>
      </c>
      <c r="C9" s="7" t="n">
        <v>11439</v>
      </c>
    </row>
    <row r="10" spans="1:3">
      <c r="A10" s="4" t="s">
        <v>229</v>
      </c>
      <c r="B10" s="5" t="n">
        <v>19765</v>
      </c>
      <c r="C10" s="5" t="n">
        <v>11439</v>
      </c>
    </row>
    <row r="11" spans="1:3">
      <c r="A11" s="4" t="s">
        <v>230</v>
      </c>
    </row>
    <row r="12" spans="1:3">
      <c r="A12" s="3" t="s">
        <v>224</v>
      </c>
    </row>
    <row r="13" spans="1:3">
      <c r="A13" s="4" t="s">
        <v>228</v>
      </c>
      <c r="B13" s="5" t="n">
        <v>477</v>
      </c>
      <c r="C13" s="5" t="n">
        <v>196</v>
      </c>
    </row>
    <row r="14" spans="1:3">
      <c r="A14" s="4" t="s">
        <v>231</v>
      </c>
    </row>
    <row r="15" spans="1:3">
      <c r="A15" s="3" t="s">
        <v>224</v>
      </c>
    </row>
    <row r="16" spans="1:3">
      <c r="A16" s="4" t="s">
        <v>228</v>
      </c>
      <c r="B16" s="5" t="n">
        <v>8204</v>
      </c>
      <c r="C16" s="5" t="n">
        <v>4384</v>
      </c>
    </row>
    <row r="17" spans="1:3">
      <c r="A17" s="4" t="s">
        <v>232</v>
      </c>
    </row>
    <row r="18" spans="1:3">
      <c r="A18" s="3" t="s">
        <v>224</v>
      </c>
    </row>
    <row r="19" spans="1:3">
      <c r="A19" s="4" t="s">
        <v>228</v>
      </c>
      <c r="B19" s="5" t="n">
        <v>10194</v>
      </c>
      <c r="C19" s="5" t="n">
        <v>5592</v>
      </c>
    </row>
    <row r="20" spans="1:3">
      <c r="A20" s="4" t="s">
        <v>233</v>
      </c>
    </row>
    <row r="21" spans="1:3">
      <c r="A21" s="3" t="s">
        <v>224</v>
      </c>
    </row>
    <row r="22" spans="1:3">
      <c r="A22" s="4" t="s">
        <v>228</v>
      </c>
      <c r="B22" s="5" t="n">
        <v>890</v>
      </c>
      <c r="C22" s="5" t="n">
        <v>1267</v>
      </c>
    </row>
    <row r="23" spans="1:3">
      <c r="A23" s="4" t="s">
        <v>234</v>
      </c>
    </row>
    <row r="24" spans="1:3">
      <c r="A24" s="3" t="s">
        <v>224</v>
      </c>
    </row>
    <row r="25" spans="1:3">
      <c r="A25" s="4" t="s">
        <v>228</v>
      </c>
      <c r="B25" s="5" t="n">
        <v>335</v>
      </c>
      <c r="C25" s="5" t="n">
        <v>760</v>
      </c>
    </row>
    <row r="26" spans="1:3">
      <c r="A26" s="4" t="s">
        <v>235</v>
      </c>
    </row>
    <row r="27" spans="1:3">
      <c r="A27" s="3" t="s">
        <v>224</v>
      </c>
    </row>
    <row r="28" spans="1:3">
      <c r="A28" s="4" t="s">
        <v>228</v>
      </c>
      <c r="B28" s="5" t="n">
        <v>87</v>
      </c>
      <c r="C28" s="5" t="n">
        <v>70</v>
      </c>
    </row>
    <row r="29" spans="1:3">
      <c r="A29" s="4" t="s">
        <v>236</v>
      </c>
    </row>
    <row r="30" spans="1:3">
      <c r="A30" s="3" t="s">
        <v>224</v>
      </c>
    </row>
    <row r="31" spans="1:3">
      <c r="A31" s="4" t="s">
        <v>228</v>
      </c>
      <c r="B31" s="5" t="n">
        <v>260</v>
      </c>
      <c r="C31" s="5" t="n">
        <v>234</v>
      </c>
    </row>
    <row r="32" spans="1:3">
      <c r="A32" s="4" t="s">
        <v>237</v>
      </c>
    </row>
    <row r="33" spans="1:3">
      <c r="A33" s="3" t="s">
        <v>224</v>
      </c>
    </row>
    <row r="34" spans="1:3">
      <c r="A34" s="4" t="s">
        <v>228</v>
      </c>
      <c r="B34" s="5" t="n">
        <v>208</v>
      </c>
      <c r="C34" s="5" t="n">
        <v>203</v>
      </c>
    </row>
    <row r="35" spans="1:3">
      <c r="A35" s="4" t="s">
        <v>238</v>
      </c>
    </row>
    <row r="36" spans="1:3">
      <c r="A36" s="3" t="s">
        <v>224</v>
      </c>
    </row>
    <row r="37" spans="1:3">
      <c r="A37" s="4" t="s">
        <v>228</v>
      </c>
      <c r="B37" s="5" t="n">
        <v>12447</v>
      </c>
      <c r="C37" s="5" t="n">
        <v>8972</v>
      </c>
    </row>
    <row r="38" spans="1:3">
      <c r="A38" s="4" t="s">
        <v>229</v>
      </c>
      <c r="B38" s="5" t="n">
        <v>12447</v>
      </c>
      <c r="C38" s="5" t="n">
        <v>8972</v>
      </c>
    </row>
    <row r="39" spans="1:3">
      <c r="A39" s="4" t="s">
        <v>239</v>
      </c>
    </row>
    <row r="40" spans="1:3">
      <c r="A40" s="3" t="s">
        <v>224</v>
      </c>
    </row>
    <row r="41" spans="1:3">
      <c r="A41" s="4" t="s">
        <v>228</v>
      </c>
      <c r="B41" s="5" t="n">
        <v>64</v>
      </c>
      <c r="C41" s="5" t="n">
        <v>64</v>
      </c>
    </row>
    <row r="42" spans="1:3">
      <c r="A42" s="4" t="s">
        <v>240</v>
      </c>
    </row>
    <row r="43" spans="1:3">
      <c r="A43" s="3" t="s">
        <v>224</v>
      </c>
    </row>
    <row r="44" spans="1:3">
      <c r="A44" s="4" t="s">
        <v>228</v>
      </c>
      <c r="B44" s="5" t="n">
        <v>1299</v>
      </c>
      <c r="C44" s="5" t="n">
        <v>2049</v>
      </c>
    </row>
    <row r="45" spans="1:3">
      <c r="A45" s="4" t="s">
        <v>241</v>
      </c>
    </row>
    <row r="46" spans="1:3">
      <c r="A46" s="3" t="s">
        <v>224</v>
      </c>
    </row>
    <row r="47" spans="1:3">
      <c r="A47" s="4" t="s">
        <v>228</v>
      </c>
      <c r="B47" s="5" t="n">
        <v>10194</v>
      </c>
      <c r="C47" s="5" t="n">
        <v>5592</v>
      </c>
    </row>
    <row r="48" spans="1:3">
      <c r="A48" s="4" t="s">
        <v>242</v>
      </c>
    </row>
    <row r="49" spans="1:3">
      <c r="A49" s="3" t="s">
        <v>224</v>
      </c>
    </row>
    <row r="50" spans="1:3">
      <c r="A50" s="4" t="s">
        <v>228</v>
      </c>
      <c r="B50" s="5" t="n">
        <v>890</v>
      </c>
      <c r="C50" s="5" t="n">
        <v>1267</v>
      </c>
    </row>
    <row r="51" spans="1:3">
      <c r="A51" s="4" t="s">
        <v>243</v>
      </c>
    </row>
    <row r="52" spans="1:3">
      <c r="A52" s="3" t="s">
        <v>224</v>
      </c>
    </row>
    <row r="53" spans="1:3">
      <c r="A53" s="4" t="s">
        <v>228</v>
      </c>
      <c r="B53" s="5" t="n">
        <v>335</v>
      </c>
      <c r="C53" s="5" t="n">
        <v>760</v>
      </c>
    </row>
    <row r="54" spans="1:3">
      <c r="A54" s="4" t="s">
        <v>244</v>
      </c>
    </row>
    <row r="55" spans="1:3">
      <c r="A55" s="3" t="s">
        <v>224</v>
      </c>
    </row>
    <row r="56" spans="1:3">
      <c r="A56" s="4" t="s">
        <v>228</v>
      </c>
      <c r="B56" s="5" t="n">
        <v>87</v>
      </c>
      <c r="C56" s="5" t="n">
        <v>70</v>
      </c>
    </row>
    <row r="57" spans="1:3">
      <c r="A57" s="4" t="s">
        <v>245</v>
      </c>
    </row>
    <row r="58" spans="1:3">
      <c r="A58" s="3" t="s">
        <v>224</v>
      </c>
    </row>
    <row r="59" spans="1:3">
      <c r="A59" s="4" t="s">
        <v>228</v>
      </c>
      <c r="B59" s="5" t="n">
        <v>260</v>
      </c>
      <c r="C59" s="5" t="n">
        <v>234</v>
      </c>
    </row>
    <row r="60" spans="1:3">
      <c r="A60" s="4" t="s">
        <v>246</v>
      </c>
    </row>
    <row r="61" spans="1:3">
      <c r="A61" s="3" t="s">
        <v>224</v>
      </c>
    </row>
    <row r="62" spans="1:3">
      <c r="A62" s="4" t="s">
        <v>228</v>
      </c>
      <c r="B62" s="5" t="n">
        <v>208</v>
      </c>
      <c r="C62" s="5" t="n">
        <v>203</v>
      </c>
    </row>
    <row r="63" spans="1:3">
      <c r="A63" s="4" t="s">
        <v>247</v>
      </c>
    </row>
    <row r="64" spans="1:3">
      <c r="A64" s="3" t="s">
        <v>224</v>
      </c>
    </row>
    <row r="65" spans="1:3">
      <c r="A65" s="4" t="s">
        <v>228</v>
      </c>
      <c r="B65" s="5" t="n">
        <v>7318</v>
      </c>
      <c r="C65" s="5" t="n">
        <v>2467</v>
      </c>
    </row>
    <row r="66" spans="1:3">
      <c r="A66" s="4" t="s">
        <v>229</v>
      </c>
      <c r="B66" s="5" t="n">
        <v>7318</v>
      </c>
      <c r="C66" s="5" t="n">
        <v>2467</v>
      </c>
    </row>
    <row r="67" spans="1:3">
      <c r="A67" s="4" t="s">
        <v>248</v>
      </c>
    </row>
    <row r="68" spans="1:3">
      <c r="A68" s="3" t="s">
        <v>224</v>
      </c>
    </row>
    <row r="69" spans="1:3">
      <c r="A69" s="4" t="s">
        <v>228</v>
      </c>
      <c r="B69" s="5" t="n">
        <v>413</v>
      </c>
      <c r="C69" s="5" t="n">
        <v>132</v>
      </c>
    </row>
    <row r="70" spans="1:3">
      <c r="A70" s="4" t="s">
        <v>249</v>
      </c>
    </row>
    <row r="71" spans="1:3">
      <c r="A71" s="3" t="s">
        <v>224</v>
      </c>
    </row>
    <row r="72" spans="1:3">
      <c r="A72" s="4" t="s">
        <v>228</v>
      </c>
      <c r="B72" s="7" t="n">
        <v>6905</v>
      </c>
      <c r="C72" s="7" t="n">
        <v>23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1</v>
      </c>
    </row>
    <row r="2" spans="1:2">
      <c r="B2" s="2" t="s">
        <v>251</v>
      </c>
    </row>
    <row r="3" spans="1:2">
      <c r="A3" s="3" t="s">
        <v>252</v>
      </c>
    </row>
    <row r="4" spans="1:2">
      <c r="A4" s="4" t="s">
        <v>253</v>
      </c>
      <c r="B4" s="7" t="n">
        <v>17293</v>
      </c>
    </row>
    <row r="5" spans="1:2">
      <c r="A5" s="4" t="s">
        <v>254</v>
      </c>
      <c r="B5" s="5" t="n">
        <v>1105</v>
      </c>
    </row>
    <row r="6" spans="1:2">
      <c r="A6" s="4" t="s">
        <v>224</v>
      </c>
      <c r="B6" s="5" t="n">
        <v>18398</v>
      </c>
    </row>
    <row r="7" spans="1:2">
      <c r="A7" s="4" t="s">
        <v>255</v>
      </c>
    </row>
    <row r="8" spans="1:2">
      <c r="A8" s="3" t="s">
        <v>252</v>
      </c>
    </row>
    <row r="9" spans="1:2">
      <c r="A9" s="4" t="s">
        <v>256</v>
      </c>
      <c r="B9" s="5" t="n">
        <v>185</v>
      </c>
    </row>
    <row r="10" spans="1:2">
      <c r="A10" s="4" t="s">
        <v>257</v>
      </c>
    </row>
    <row r="11" spans="1:2">
      <c r="A11" s="3" t="s">
        <v>252</v>
      </c>
    </row>
    <row r="12" spans="1:2">
      <c r="A12" s="4" t="s">
        <v>253</v>
      </c>
      <c r="B12" s="5" t="n">
        <v>8170</v>
      </c>
    </row>
    <row r="13" spans="1:2">
      <c r="A13" s="4" t="s">
        <v>254</v>
      </c>
      <c r="B13" s="5" t="n">
        <v>34</v>
      </c>
    </row>
    <row r="14" spans="1:2">
      <c r="A14" s="4" t="s">
        <v>224</v>
      </c>
      <c r="B14" s="5" t="n">
        <v>8204</v>
      </c>
    </row>
    <row r="15" spans="1:2">
      <c r="A15" s="4" t="s">
        <v>258</v>
      </c>
    </row>
    <row r="16" spans="1:2">
      <c r="A16" s="3" t="s">
        <v>252</v>
      </c>
    </row>
    <row r="17" spans="1:2">
      <c r="A17" s="4" t="s">
        <v>253</v>
      </c>
      <c r="B17" s="5" t="n">
        <v>9123</v>
      </c>
    </row>
    <row r="18" spans="1:2">
      <c r="A18" s="4" t="s">
        <v>254</v>
      </c>
      <c r="B18" s="5" t="n">
        <v>1071</v>
      </c>
    </row>
    <row r="19" spans="1:2">
      <c r="A19" s="4" t="s">
        <v>224</v>
      </c>
      <c r="B19" s="7" t="n">
        <v>10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59</v>
      </c>
      <c r="B1" s="2" t="s">
        <v>83</v>
      </c>
      <c r="D1" s="2" t="s">
        <v>1</v>
      </c>
    </row>
    <row r="2" spans="1:6">
      <c r="B2" s="2" t="s">
        <v>24</v>
      </c>
      <c r="C2" s="2" t="s">
        <v>26</v>
      </c>
      <c r="D2" s="2" t="s">
        <v>24</v>
      </c>
      <c r="E2" s="2" t="s">
        <v>26</v>
      </c>
      <c r="F2" s="2" t="s">
        <v>25</v>
      </c>
    </row>
    <row r="3" spans="1:6">
      <c r="A3" s="3" t="s">
        <v>187</v>
      </c>
    </row>
    <row r="4" spans="1:6">
      <c r="A4" s="4" t="s">
        <v>260</v>
      </c>
      <c r="B4" s="7" t="n">
        <v>36600</v>
      </c>
      <c r="C4" s="7" t="n">
        <v>31900</v>
      </c>
      <c r="D4" s="7" t="n">
        <v>99600</v>
      </c>
      <c r="E4" s="7" t="n">
        <v>95200</v>
      </c>
    </row>
    <row r="5" spans="1:6">
      <c r="A5" s="4" t="s">
        <v>261</v>
      </c>
      <c r="D5" s="4" t="s">
        <v>262</v>
      </c>
    </row>
    <row r="6" spans="1:6">
      <c r="A6" s="4" t="s">
        <v>263</v>
      </c>
      <c r="D6" s="4" t="s">
        <v>264</v>
      </c>
    </row>
    <row r="7" spans="1:6">
      <c r="A7" s="4" t="s">
        <v>265</v>
      </c>
      <c r="B7" s="5" t="n">
        <v>2594</v>
      </c>
      <c r="C7" s="5" t="n">
        <v>2788</v>
      </c>
      <c r="D7" s="7" t="n">
        <v>2594</v>
      </c>
      <c r="E7" s="5" t="n">
        <v>2788</v>
      </c>
      <c r="F7" s="7" t="n">
        <v>2573</v>
      </c>
    </row>
    <row r="8" spans="1:6">
      <c r="A8" s="4" t="s">
        <v>266</v>
      </c>
      <c r="B8" s="7" t="n">
        <v>4802</v>
      </c>
      <c r="C8" s="7" t="n">
        <v>6222</v>
      </c>
      <c r="D8" s="7" t="n">
        <v>4802</v>
      </c>
      <c r="E8" s="7" t="n">
        <v>6222</v>
      </c>
      <c r="F8" s="7" t="n">
        <v>474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83</v>
      </c>
      <c r="D1" s="2" t="s">
        <v>1</v>
      </c>
    </row>
    <row r="2" spans="1:5">
      <c r="B2" s="2" t="s">
        <v>24</v>
      </c>
      <c r="C2" s="2" t="s">
        <v>26</v>
      </c>
      <c r="D2" s="2" t="s">
        <v>24</v>
      </c>
      <c r="E2" s="2" t="s">
        <v>26</v>
      </c>
    </row>
    <row r="3" spans="1:5">
      <c r="A3" s="3" t="s">
        <v>268</v>
      </c>
    </row>
    <row r="4" spans="1:5">
      <c r="A4" s="4" t="s">
        <v>269</v>
      </c>
      <c r="B4" s="7" t="n">
        <v>33693</v>
      </c>
      <c r="C4" s="7" t="n">
        <v>27819</v>
      </c>
      <c r="D4" s="7" t="n">
        <v>88397</v>
      </c>
      <c r="E4" s="7" t="n">
        <v>80429</v>
      </c>
    </row>
    <row r="5" spans="1:5">
      <c r="A5" s="4" t="s">
        <v>270</v>
      </c>
      <c r="B5" s="5" t="n">
        <v>656</v>
      </c>
      <c r="C5" s="5" t="n">
        <v>463</v>
      </c>
      <c r="D5" s="5" t="n">
        <v>1633</v>
      </c>
      <c r="E5" s="5" t="n">
        <v>1281</v>
      </c>
    </row>
    <row r="6" spans="1:5">
      <c r="A6" s="4" t="s">
        <v>271</v>
      </c>
      <c r="B6" s="7" t="n">
        <v>33037</v>
      </c>
      <c r="C6" s="7" t="n">
        <v>27356</v>
      </c>
      <c r="D6" s="7" t="n">
        <v>86764</v>
      </c>
      <c r="E6" s="7" t="n">
        <v>79148</v>
      </c>
    </row>
    <row r="7" spans="1:5">
      <c r="A7" s="3" t="s">
        <v>272</v>
      </c>
    </row>
    <row r="8" spans="1:5">
      <c r="A8" s="4" t="s">
        <v>273</v>
      </c>
      <c r="B8" s="5" t="n">
        <v>20474</v>
      </c>
      <c r="C8" s="5" t="n">
        <v>20402</v>
      </c>
      <c r="D8" s="5" t="n">
        <v>20481</v>
      </c>
      <c r="E8" s="5" t="n">
        <v>20360</v>
      </c>
    </row>
    <row r="9" spans="1:5">
      <c r="A9" s="4" t="s">
        <v>274</v>
      </c>
      <c r="B9" s="5" t="n">
        <v>-399</v>
      </c>
      <c r="C9" s="5" t="n">
        <v>-340</v>
      </c>
      <c r="D9" s="5" t="n">
        <v>-378</v>
      </c>
      <c r="E9" s="5" t="n">
        <v>-324</v>
      </c>
    </row>
    <row r="10" spans="1:5">
      <c r="A10" s="4" t="s">
        <v>275</v>
      </c>
      <c r="B10" s="5" t="n">
        <v>20075</v>
      </c>
      <c r="C10" s="5" t="n">
        <v>20062</v>
      </c>
      <c r="D10" s="5" t="n">
        <v>20103</v>
      </c>
      <c r="E10" s="5" t="n">
        <v>20036</v>
      </c>
    </row>
    <row r="11" spans="1:5">
      <c r="A11" s="4" t="s">
        <v>276</v>
      </c>
      <c r="B11" s="5" t="n">
        <v>41</v>
      </c>
      <c r="C11" s="5" t="n">
        <v>33</v>
      </c>
      <c r="D11" s="5" t="n">
        <v>37</v>
      </c>
      <c r="E11" s="5" t="n">
        <v>32</v>
      </c>
    </row>
    <row r="12" spans="1:5">
      <c r="A12" s="4" t="s">
        <v>277</v>
      </c>
      <c r="B12" s="5" t="n">
        <v>20116</v>
      </c>
      <c r="C12" s="5" t="n">
        <v>20095</v>
      </c>
      <c r="D12" s="5" t="n">
        <v>20140</v>
      </c>
      <c r="E12" s="5" t="n">
        <v>20068</v>
      </c>
    </row>
    <row r="13" spans="1:5">
      <c r="A13" s="3" t="s">
        <v>278</v>
      </c>
    </row>
    <row r="14" spans="1:5">
      <c r="A14" s="4" t="s">
        <v>279</v>
      </c>
      <c r="B14" s="8" t="n">
        <v>1.65</v>
      </c>
      <c r="C14" s="8" t="n">
        <v>1.36</v>
      </c>
      <c r="D14" s="8" t="n">
        <v>4.32</v>
      </c>
      <c r="E14" s="8" t="n">
        <v>3.95</v>
      </c>
    </row>
    <row r="15" spans="1:5">
      <c r="A15" s="4" t="s">
        <v>280</v>
      </c>
      <c r="B15" s="8" t="n">
        <v>1.64</v>
      </c>
      <c r="C15" s="8" t="n">
        <v>1.36</v>
      </c>
      <c r="D15" s="8" t="n">
        <v>4.31</v>
      </c>
      <c r="E15" s="8" t="n">
        <v>3.94</v>
      </c>
    </row>
    <row r="16" spans="1:5">
      <c r="A16" s="3" t="s">
        <v>281</v>
      </c>
    </row>
    <row r="17" spans="1:5">
      <c r="A17" s="4" t="s">
        <v>282</v>
      </c>
      <c r="B17" s="5" t="n">
        <v>0</v>
      </c>
      <c r="C17" s="5"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4"/>
    <col customWidth="1" max="3" min="3" width="30"/>
    <col customWidth="1" max="4" min="4" width="30"/>
    <col customWidth="1" max="5" min="5" width="30"/>
    <col customWidth="1" max="6" min="6" width="30"/>
  </cols>
  <sheetData>
    <row r="1" spans="1:6">
      <c r="A1" s="1" t="s">
        <v>283</v>
      </c>
      <c r="B1" s="2" t="s">
        <v>284</v>
      </c>
      <c r="C1" s="2" t="s">
        <v>285</v>
      </c>
      <c r="D1" s="2" t="s">
        <v>286</v>
      </c>
      <c r="E1" s="2" t="s">
        <v>285</v>
      </c>
      <c r="F1" s="2" t="s">
        <v>286</v>
      </c>
    </row>
    <row r="2" spans="1:6">
      <c r="A2" s="3" t="s">
        <v>287</v>
      </c>
    </row>
    <row r="3" spans="1:6">
      <c r="A3" s="4" t="s">
        <v>288</v>
      </c>
      <c r="B3" s="5" t="n">
        <v>3</v>
      </c>
    </row>
    <row r="4" spans="1:6">
      <c r="A4" s="3" t="s">
        <v>289</v>
      </c>
    </row>
    <row r="5" spans="1:6">
      <c r="A5" s="4" t="s">
        <v>290</v>
      </c>
      <c r="C5" s="5" t="n">
        <v>60225</v>
      </c>
      <c r="D5" s="5" t="n">
        <v>60186</v>
      </c>
      <c r="E5" s="5" t="n">
        <v>60309</v>
      </c>
      <c r="F5" s="5" t="n">
        <v>60108</v>
      </c>
    </row>
    <row r="6" spans="1:6">
      <c r="A6" s="4" t="s">
        <v>291</v>
      </c>
      <c r="C6" s="5" t="n">
        <v>60348</v>
      </c>
      <c r="D6" s="5" t="n">
        <v>60285</v>
      </c>
      <c r="E6" s="5" t="n">
        <v>60420</v>
      </c>
      <c r="F6" s="5" t="n">
        <v>60204</v>
      </c>
    </row>
    <row r="7" spans="1:6">
      <c r="A7" s="3" t="s">
        <v>292</v>
      </c>
    </row>
    <row r="8" spans="1:6">
      <c r="A8" s="4" t="s">
        <v>293</v>
      </c>
      <c r="C8" s="9" t="n">
        <v>0.55</v>
      </c>
      <c r="D8" s="9" t="n">
        <v>0.45</v>
      </c>
      <c r="E8" s="9" t="n">
        <v>1.44</v>
      </c>
      <c r="F8" s="9" t="n">
        <v>1.32</v>
      </c>
    </row>
    <row r="9" spans="1:6">
      <c r="A9" s="4" t="s">
        <v>294</v>
      </c>
      <c r="C9" s="9" t="n">
        <v>0.55</v>
      </c>
      <c r="D9" s="9" t="n">
        <v>0.45</v>
      </c>
      <c r="E9" s="9" t="n">
        <v>1.44</v>
      </c>
      <c r="F9" s="9" t="n">
        <v>1.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26"/>
    <col customWidth="1" max="5" min="5" width="22"/>
    <col customWidth="1" max="6" min="6" width="21"/>
    <col customWidth="1" max="7" min="7" width="21"/>
  </cols>
  <sheetData>
    <row r="1" spans="1:7">
      <c r="A1" s="1" t="s">
        <v>295</v>
      </c>
      <c r="B1" s="2" t="s">
        <v>296</v>
      </c>
      <c r="C1" s="2" t="s">
        <v>297</v>
      </c>
      <c r="D1" s="2" t="s">
        <v>298</v>
      </c>
      <c r="E1" s="2" t="s">
        <v>299</v>
      </c>
      <c r="F1" s="2" t="s">
        <v>251</v>
      </c>
      <c r="G1" s="2" t="s">
        <v>300</v>
      </c>
    </row>
    <row r="2" spans="1:7">
      <c r="A2" s="3" t="s">
        <v>301</v>
      </c>
    </row>
    <row r="3" spans="1:7">
      <c r="A3" s="4" t="s">
        <v>302</v>
      </c>
      <c r="B3" s="5" t="n">
        <v>1</v>
      </c>
    </row>
    <row r="4" spans="1:7">
      <c r="A4" s="4" t="s">
        <v>303</v>
      </c>
      <c r="D4" s="5" t="n">
        <v>2</v>
      </c>
      <c r="E4" s="5" t="n">
        <v>2</v>
      </c>
    </row>
    <row r="5" spans="1:7">
      <c r="A5" s="4" t="s">
        <v>304</v>
      </c>
      <c r="D5" s="5" t="n">
        <v>1</v>
      </c>
    </row>
    <row r="6" spans="1:7">
      <c r="A6" s="4" t="s">
        <v>305</v>
      </c>
      <c r="D6" s="5" t="n">
        <v>4</v>
      </c>
    </row>
    <row r="7" spans="1:7">
      <c r="A7" s="4" t="s">
        <v>306</v>
      </c>
      <c r="C7" s="5" t="n">
        <v>4</v>
      </c>
    </row>
    <row r="8" spans="1:7">
      <c r="A8" s="3" t="s">
        <v>307</v>
      </c>
    </row>
    <row r="9" spans="1:7">
      <c r="A9" s="4" t="s">
        <v>308</v>
      </c>
      <c r="F9" s="10" t="n">
        <v>26.1</v>
      </c>
    </row>
    <row r="10" spans="1:7">
      <c r="A10" s="3" t="s">
        <v>309</v>
      </c>
    </row>
    <row r="11" spans="1:7">
      <c r="A11" s="4" t="s">
        <v>310</v>
      </c>
      <c r="F11" s="10" t="n">
        <v>26.5</v>
      </c>
    </row>
    <row r="12" spans="1:7">
      <c r="A12" s="3" t="s">
        <v>311</v>
      </c>
    </row>
    <row r="13" spans="1:7">
      <c r="A13" s="4" t="s">
        <v>312</v>
      </c>
      <c r="F13" s="4" t="s">
        <v>313</v>
      </c>
    </row>
    <row r="14" spans="1:7">
      <c r="A14" s="4" t="s">
        <v>314</v>
      </c>
      <c r="F14" s="10" t="n">
        <v>3.6</v>
      </c>
      <c r="G14" s="10" t="n">
        <v>3.4</v>
      </c>
    </row>
    <row r="15" spans="1:7">
      <c r="A15" s="4" t="s">
        <v>315</v>
      </c>
    </row>
    <row r="16" spans="1:7">
      <c r="A16" s="3" t="s">
        <v>309</v>
      </c>
    </row>
    <row r="17" spans="1:7">
      <c r="A17" s="4" t="s">
        <v>316</v>
      </c>
      <c r="F17" s="11" t="n">
        <v>8.800000000000001</v>
      </c>
    </row>
    <row r="18" spans="1:7">
      <c r="A18" s="4" t="s">
        <v>317</v>
      </c>
    </row>
    <row r="19" spans="1:7">
      <c r="A19" s="3" t="s">
        <v>309</v>
      </c>
    </row>
    <row r="20" spans="1:7">
      <c r="A20" s="4" t="s">
        <v>316</v>
      </c>
      <c r="F20" s="11" t="n">
        <v>1.7</v>
      </c>
    </row>
    <row r="21" spans="1:7">
      <c r="A21" s="4" t="s">
        <v>318</v>
      </c>
    </row>
    <row r="22" spans="1:7">
      <c r="A22" s="3" t="s">
        <v>309</v>
      </c>
    </row>
    <row r="23" spans="1:7">
      <c r="A23" s="4" t="s">
        <v>310</v>
      </c>
      <c r="F23" s="11" t="n">
        <v>16.7</v>
      </c>
    </row>
    <row r="24" spans="1:7">
      <c r="A24" s="4" t="s">
        <v>319</v>
      </c>
    </row>
    <row r="25" spans="1:7">
      <c r="A25" s="3" t="s">
        <v>309</v>
      </c>
    </row>
    <row r="26" spans="1:7">
      <c r="A26" s="4" t="s">
        <v>310</v>
      </c>
      <c r="F26" s="11" t="n">
        <v>9.800000000000001</v>
      </c>
    </row>
    <row r="27" spans="1:7">
      <c r="A27" s="4" t="s">
        <v>320</v>
      </c>
    </row>
    <row r="28" spans="1:7">
      <c r="A28" s="3" t="s">
        <v>311</v>
      </c>
    </row>
    <row r="29" spans="1:7">
      <c r="A29" s="4" t="s">
        <v>321</v>
      </c>
      <c r="F29" s="10" t="n">
        <v>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22</v>
      </c>
      <c r="B1" s="2" t="s">
        <v>323</v>
      </c>
      <c r="C1" s="2" t="s">
        <v>324</v>
      </c>
      <c r="D1" s="2" t="s">
        <v>325</v>
      </c>
      <c r="E1" s="2" t="s">
        <v>326</v>
      </c>
      <c r="F1" s="2" t="s">
        <v>327</v>
      </c>
      <c r="G1" s="2" t="s">
        <v>26</v>
      </c>
      <c r="H1" s="2" t="s">
        <v>24</v>
      </c>
    </row>
    <row r="2" spans="1:8">
      <c r="A2" s="3" t="s">
        <v>328</v>
      </c>
    </row>
    <row r="3" spans="1:8">
      <c r="A3" s="4" t="s">
        <v>155</v>
      </c>
      <c r="G3" s="7" t="n">
        <v>92830</v>
      </c>
    </row>
    <row r="4" spans="1:8">
      <c r="A4" s="4" t="s">
        <v>329</v>
      </c>
      <c r="H4" s="7" t="n">
        <v>292100</v>
      </c>
    </row>
    <row r="5" spans="1:8">
      <c r="A5" s="4" t="s">
        <v>330</v>
      </c>
      <c r="H5" s="7" t="n">
        <v>5300</v>
      </c>
    </row>
    <row r="6" spans="1:8">
      <c r="A6" s="4" t="s">
        <v>331</v>
      </c>
    </row>
    <row r="7" spans="1:8">
      <c r="A7" s="3" t="s">
        <v>328</v>
      </c>
    </row>
    <row r="8" spans="1:8">
      <c r="A8" s="4" t="s">
        <v>332</v>
      </c>
      <c r="B8" s="7" t="n">
        <v>5042</v>
      </c>
    </row>
    <row r="9" spans="1:8">
      <c r="A9" s="4" t="s">
        <v>333</v>
      </c>
      <c r="B9" s="5" t="n">
        <v>4880</v>
      </c>
    </row>
    <row r="10" spans="1:8">
      <c r="A10" s="4" t="s">
        <v>334</v>
      </c>
      <c r="B10" s="5" t="n">
        <v>162</v>
      </c>
    </row>
    <row r="11" spans="1:8">
      <c r="A11" s="4" t="s">
        <v>335</v>
      </c>
      <c r="B11" s="7" t="n">
        <v>8000</v>
      </c>
    </row>
    <row r="12" spans="1:8">
      <c r="A12" s="4" t="s">
        <v>336</v>
      </c>
      <c r="B12" s="4" t="s">
        <v>337</v>
      </c>
    </row>
    <row r="13" spans="1:8">
      <c r="A13" s="4" t="s">
        <v>338</v>
      </c>
    </row>
    <row r="14" spans="1:8">
      <c r="A14" s="3" t="s">
        <v>328</v>
      </c>
    </row>
    <row r="15" spans="1:8">
      <c r="A15" s="4" t="s">
        <v>332</v>
      </c>
      <c r="C15" s="7" t="n">
        <v>31818</v>
      </c>
    </row>
    <row r="16" spans="1:8">
      <c r="A16" s="4" t="s">
        <v>333</v>
      </c>
      <c r="C16" s="5" t="n">
        <v>7533</v>
      </c>
    </row>
    <row r="17" spans="1:8">
      <c r="A17" s="4" t="s">
        <v>334</v>
      </c>
      <c r="C17" s="5" t="n">
        <v>24285</v>
      </c>
    </row>
    <row r="18" spans="1:8">
      <c r="A18" s="4" t="s">
        <v>335</v>
      </c>
      <c r="C18" s="7" t="n">
        <v>86000</v>
      </c>
    </row>
    <row r="19" spans="1:8">
      <c r="A19" s="4" t="s">
        <v>336</v>
      </c>
      <c r="C19" s="4" t="s">
        <v>337</v>
      </c>
    </row>
    <row r="20" spans="1:8">
      <c r="A20" s="4" t="s">
        <v>339</v>
      </c>
    </row>
    <row r="21" spans="1:8">
      <c r="A21" s="3" t="s">
        <v>328</v>
      </c>
    </row>
    <row r="22" spans="1:8">
      <c r="A22" s="4" t="s">
        <v>332</v>
      </c>
      <c r="C22" s="7" t="n">
        <v>22789</v>
      </c>
    </row>
    <row r="23" spans="1:8">
      <c r="A23" s="4" t="s">
        <v>333</v>
      </c>
      <c r="C23" s="5" t="n">
        <v>14266</v>
      </c>
    </row>
    <row r="24" spans="1:8">
      <c r="A24" s="4" t="s">
        <v>334</v>
      </c>
      <c r="C24" s="5" t="n">
        <v>8523</v>
      </c>
    </row>
    <row r="25" spans="1:8">
      <c r="A25" s="4" t="s">
        <v>335</v>
      </c>
      <c r="C25" s="7" t="n">
        <v>30000</v>
      </c>
    </row>
    <row r="26" spans="1:8">
      <c r="A26" s="4" t="s">
        <v>336</v>
      </c>
      <c r="C26" s="4" t="s">
        <v>337</v>
      </c>
    </row>
    <row r="27" spans="1:8">
      <c r="A27" s="4" t="s">
        <v>340</v>
      </c>
    </row>
    <row r="28" spans="1:8">
      <c r="A28" s="3" t="s">
        <v>328</v>
      </c>
    </row>
    <row r="29" spans="1:8">
      <c r="A29" s="4" t="s">
        <v>332</v>
      </c>
      <c r="D29" s="7" t="n">
        <v>9455</v>
      </c>
    </row>
    <row r="30" spans="1:8">
      <c r="A30" s="4" t="s">
        <v>333</v>
      </c>
      <c r="D30" s="5" t="n">
        <v>7314</v>
      </c>
    </row>
    <row r="31" spans="1:8">
      <c r="A31" s="4" t="s">
        <v>334</v>
      </c>
      <c r="D31" s="5" t="n">
        <v>2141</v>
      </c>
    </row>
    <row r="32" spans="1:8">
      <c r="A32" s="4" t="s">
        <v>335</v>
      </c>
      <c r="D32" s="7" t="n">
        <v>20000</v>
      </c>
    </row>
    <row r="33" spans="1:8">
      <c r="A33" s="4" t="s">
        <v>341</v>
      </c>
      <c r="D33" s="4" t="s">
        <v>337</v>
      </c>
    </row>
    <row r="34" spans="1:8">
      <c r="A34" s="4" t="s">
        <v>342</v>
      </c>
    </row>
    <row r="35" spans="1:8">
      <c r="A35" s="3" t="s">
        <v>328</v>
      </c>
    </row>
    <row r="36" spans="1:8">
      <c r="A36" s="4" t="s">
        <v>332</v>
      </c>
      <c r="E36" s="7" t="n">
        <v>66691</v>
      </c>
    </row>
    <row r="37" spans="1:8">
      <c r="A37" s="4" t="s">
        <v>343</v>
      </c>
      <c r="E37" s="5" t="n">
        <v>11337</v>
      </c>
    </row>
    <row r="38" spans="1:8">
      <c r="A38" s="4" t="s">
        <v>344</v>
      </c>
      <c r="E38" s="5" t="n">
        <v>86294</v>
      </c>
    </row>
    <row r="39" spans="1:8">
      <c r="A39" s="4" t="s">
        <v>345</v>
      </c>
      <c r="E39" s="5" t="n">
        <v>6536</v>
      </c>
    </row>
    <row r="40" spans="1:8">
      <c r="A40" s="4" t="s">
        <v>333</v>
      </c>
      <c r="E40" s="5" t="n">
        <v>17455</v>
      </c>
    </row>
    <row r="41" spans="1:8">
      <c r="A41" s="4" t="s">
        <v>334</v>
      </c>
      <c r="E41" s="5" t="n">
        <v>49236</v>
      </c>
    </row>
    <row r="42" spans="1:8">
      <c r="A42" s="4" t="s">
        <v>335</v>
      </c>
      <c r="E42" s="7" t="n">
        <v>300000</v>
      </c>
    </row>
    <row r="43" spans="1:8">
      <c r="A43" s="4" t="s">
        <v>341</v>
      </c>
      <c r="E43" s="4" t="s">
        <v>337</v>
      </c>
    </row>
    <row r="44" spans="1:8">
      <c r="A44" s="4" t="s">
        <v>346</v>
      </c>
    </row>
    <row r="45" spans="1:8">
      <c r="A45" s="3" t="s">
        <v>328</v>
      </c>
    </row>
    <row r="46" spans="1:8">
      <c r="A46" s="4" t="s">
        <v>332</v>
      </c>
      <c r="F46" s="7" t="n">
        <v>1246</v>
      </c>
    </row>
    <row r="47" spans="1:8">
      <c r="A47" s="4" t="s">
        <v>333</v>
      </c>
      <c r="F47" s="5" t="n">
        <v>405</v>
      </c>
    </row>
    <row r="48" spans="1:8">
      <c r="A48" s="4" t="s">
        <v>334</v>
      </c>
      <c r="F48" s="5" t="n">
        <v>841</v>
      </c>
    </row>
    <row r="49" spans="1:8">
      <c r="A49" s="4" t="s">
        <v>335</v>
      </c>
      <c r="F49" s="7" t="n">
        <v>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2</v>
      </c>
      <c r="B1" s="2" t="s">
        <v>24</v>
      </c>
      <c r="C1" s="2" t="s">
        <v>25</v>
      </c>
      <c r="D1" s="2" t="s">
        <v>26</v>
      </c>
    </row>
    <row r="2" spans="1:4">
      <c r="A2" s="3" t="s">
        <v>73</v>
      </c>
    </row>
    <row r="3" spans="1:4">
      <c r="A3" s="4" t="s">
        <v>74</v>
      </c>
      <c r="B3" s="7" t="n">
        <v>0</v>
      </c>
      <c r="C3" s="7" t="n">
        <v>0</v>
      </c>
      <c r="D3" s="7" t="n">
        <v>0</v>
      </c>
    </row>
    <row r="4" spans="1:4">
      <c r="A4" s="4" t="s">
        <v>75</v>
      </c>
      <c r="B4" s="5" t="n">
        <v>1000000</v>
      </c>
      <c r="C4" s="5" t="n">
        <v>1000000</v>
      </c>
      <c r="D4" s="5" t="n">
        <v>1000000</v>
      </c>
    </row>
    <row r="5" spans="1:4">
      <c r="A5" s="4" t="s">
        <v>76</v>
      </c>
      <c r="B5" s="5" t="n">
        <v>0</v>
      </c>
      <c r="C5" s="5" t="n">
        <v>0</v>
      </c>
      <c r="D5" s="5" t="n">
        <v>0</v>
      </c>
    </row>
    <row r="6" spans="1:4">
      <c r="A6" s="4" t="s">
        <v>77</v>
      </c>
      <c r="B6" s="5" t="n">
        <v>0</v>
      </c>
      <c r="C6" s="5" t="n">
        <v>0</v>
      </c>
      <c r="D6" s="5" t="n">
        <v>0</v>
      </c>
    </row>
    <row r="7" spans="1:4">
      <c r="A7" s="4" t="s">
        <v>78</v>
      </c>
      <c r="B7" s="7" t="n">
        <v>1</v>
      </c>
      <c r="C7" s="7" t="n">
        <v>1</v>
      </c>
      <c r="D7" s="7" t="n">
        <v>1</v>
      </c>
    </row>
    <row r="8" spans="1:4">
      <c r="A8" s="4" t="s">
        <v>79</v>
      </c>
      <c r="B8" s="5" t="n">
        <v>80000000</v>
      </c>
      <c r="C8" s="5" t="n">
        <v>80000000</v>
      </c>
      <c r="D8" s="5" t="n">
        <v>80000000</v>
      </c>
    </row>
    <row r="9" spans="1:4">
      <c r="A9" s="4" t="s">
        <v>80</v>
      </c>
      <c r="B9" s="5" t="n">
        <v>20391399</v>
      </c>
      <c r="C9" s="5" t="n">
        <v>20342069</v>
      </c>
      <c r="D9" s="5" t="n">
        <v>20330939</v>
      </c>
    </row>
    <row r="10" spans="1:4">
      <c r="A10" s="4" t="s">
        <v>81</v>
      </c>
      <c r="B10" s="5" t="n">
        <v>20391399</v>
      </c>
      <c r="C10" s="5" t="n">
        <v>20342069</v>
      </c>
      <c r="D10" s="5" t="n">
        <v>203309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8"/>
  </cols>
  <sheetData>
    <row r="1" spans="1:2">
      <c r="A1" s="1" t="s">
        <v>347</v>
      </c>
      <c r="B1" s="2" t="s">
        <v>348</v>
      </c>
    </row>
    <row r="2" spans="1:2">
      <c r="A2" s="3" t="s">
        <v>195</v>
      </c>
    </row>
    <row r="3" spans="1:2">
      <c r="A3" s="4" t="s">
        <v>349</v>
      </c>
      <c r="B3" s="5" t="n">
        <v>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50</v>
      </c>
      <c r="B1" s="2" t="s">
        <v>83</v>
      </c>
      <c r="D1" s="2" t="s">
        <v>1</v>
      </c>
    </row>
    <row r="2" spans="1:5">
      <c r="B2" s="2" t="s">
        <v>24</v>
      </c>
      <c r="C2" s="2" t="s">
        <v>26</v>
      </c>
      <c r="D2" s="2" t="s">
        <v>24</v>
      </c>
      <c r="E2" s="2" t="s">
        <v>26</v>
      </c>
    </row>
    <row r="3" spans="1:5">
      <c r="A3" s="3" t="s">
        <v>220</v>
      </c>
    </row>
    <row r="4" spans="1:5">
      <c r="A4" s="4" t="s">
        <v>351</v>
      </c>
      <c r="B4" s="7" t="n">
        <v>1056586</v>
      </c>
      <c r="C4" s="7" t="n">
        <v>826665</v>
      </c>
      <c r="D4" s="7" t="n">
        <v>2975091</v>
      </c>
      <c r="E4" s="7" t="n">
        <v>2380909</v>
      </c>
    </row>
    <row r="5" spans="1:5">
      <c r="A5" s="4" t="s">
        <v>352</v>
      </c>
      <c r="B5" s="5" t="n">
        <v>52271</v>
      </c>
      <c r="C5" s="5" t="n">
        <v>43552</v>
      </c>
      <c r="D5" s="5" t="n">
        <v>139991</v>
      </c>
      <c r="E5" s="5" t="n">
        <v>129127</v>
      </c>
    </row>
    <row r="6" spans="1:5">
      <c r="A6" s="4" t="s">
        <v>353</v>
      </c>
    </row>
    <row r="7" spans="1:5">
      <c r="A7" s="3" t="s">
        <v>220</v>
      </c>
    </row>
    <row r="8" spans="1:5">
      <c r="A8" s="4" t="s">
        <v>351</v>
      </c>
      <c r="B8" s="5" t="n">
        <v>106637</v>
      </c>
      <c r="C8" s="5" t="n">
        <v>50588</v>
      </c>
      <c r="D8" s="5" t="n">
        <v>289540</v>
      </c>
      <c r="E8" s="5" t="n">
        <v>152648</v>
      </c>
    </row>
    <row r="9" spans="1:5">
      <c r="A9" s="4" t="s">
        <v>354</v>
      </c>
    </row>
    <row r="10" spans="1:5">
      <c r="A10" s="3" t="s">
        <v>220</v>
      </c>
    </row>
    <row r="11" spans="1:5">
      <c r="A11" s="4" t="s">
        <v>352</v>
      </c>
      <c r="B11" s="5" t="n">
        <v>-4080</v>
      </c>
      <c r="C11" s="5" t="n">
        <v>-3899</v>
      </c>
      <c r="D11" s="5" t="n">
        <v>-12914</v>
      </c>
      <c r="E11" s="5" t="n">
        <v>-19733</v>
      </c>
    </row>
    <row r="12" spans="1:5">
      <c r="A12" s="4" t="s">
        <v>355</v>
      </c>
    </row>
    <row r="13" spans="1:5">
      <c r="A13" s="3" t="s">
        <v>220</v>
      </c>
    </row>
    <row r="14" spans="1:5">
      <c r="A14" s="4" t="s">
        <v>351</v>
      </c>
      <c r="B14" s="5" t="n">
        <v>310384</v>
      </c>
      <c r="C14" s="5" t="n">
        <v>267156</v>
      </c>
      <c r="D14" s="5" t="n">
        <v>857858</v>
      </c>
      <c r="E14" s="5" t="n">
        <v>758066</v>
      </c>
    </row>
    <row r="15" spans="1:5">
      <c r="A15" s="4" t="s">
        <v>352</v>
      </c>
      <c r="B15" s="5" t="n">
        <v>16697</v>
      </c>
      <c r="C15" s="5" t="n">
        <v>14630</v>
      </c>
      <c r="D15" s="5" t="n">
        <v>42921</v>
      </c>
      <c r="E15" s="5" t="n">
        <v>43054</v>
      </c>
    </row>
    <row r="16" spans="1:5">
      <c r="A16" s="4" t="s">
        <v>356</v>
      </c>
    </row>
    <row r="17" spans="1:5">
      <c r="A17" s="3" t="s">
        <v>220</v>
      </c>
    </row>
    <row r="18" spans="1:5">
      <c r="A18" s="4" t="s">
        <v>351</v>
      </c>
      <c r="B18" s="5" t="n">
        <v>18897</v>
      </c>
      <c r="C18" s="5" t="n">
        <v>14318</v>
      </c>
      <c r="D18" s="5" t="n">
        <v>51859</v>
      </c>
      <c r="E18" s="5" t="n">
        <v>42071</v>
      </c>
    </row>
    <row r="19" spans="1:5">
      <c r="A19" s="4" t="s">
        <v>357</v>
      </c>
    </row>
    <row r="20" spans="1:5">
      <c r="A20" s="3" t="s">
        <v>220</v>
      </c>
    </row>
    <row r="21" spans="1:5">
      <c r="A21" s="4" t="s">
        <v>351</v>
      </c>
      <c r="B21" s="5" t="n">
        <v>206050</v>
      </c>
      <c r="C21" s="5" t="n">
        <v>173715</v>
      </c>
      <c r="D21" s="5" t="n">
        <v>616376</v>
      </c>
      <c r="E21" s="5" t="n">
        <v>533239</v>
      </c>
    </row>
    <row r="22" spans="1:5">
      <c r="A22" s="4" t="s">
        <v>352</v>
      </c>
      <c r="B22" s="5" t="n">
        <v>10234</v>
      </c>
      <c r="C22" s="5" t="n">
        <v>9900</v>
      </c>
      <c r="D22" s="5" t="n">
        <v>31152</v>
      </c>
      <c r="E22" s="5" t="n">
        <v>35830</v>
      </c>
    </row>
    <row r="23" spans="1:5">
      <c r="A23" s="4" t="s">
        <v>358</v>
      </c>
    </row>
    <row r="24" spans="1:5">
      <c r="A24" s="3" t="s">
        <v>220</v>
      </c>
    </row>
    <row r="25" spans="1:5">
      <c r="A25" s="4" t="s">
        <v>351</v>
      </c>
      <c r="B25" s="5" t="n">
        <v>18817</v>
      </c>
      <c r="C25" s="5" t="n">
        <v>9642</v>
      </c>
      <c r="D25" s="5" t="n">
        <v>55472</v>
      </c>
      <c r="E25" s="5" t="n">
        <v>28693</v>
      </c>
    </row>
    <row r="26" spans="1:5">
      <c r="A26" s="4" t="s">
        <v>359</v>
      </c>
    </row>
    <row r="27" spans="1:5">
      <c r="A27" s="3" t="s">
        <v>220</v>
      </c>
    </row>
    <row r="28" spans="1:5">
      <c r="A28" s="4" t="s">
        <v>351</v>
      </c>
      <c r="B28" s="5" t="n">
        <v>378714</v>
      </c>
      <c r="C28" s="5" t="n">
        <v>335981</v>
      </c>
      <c r="D28" s="5" t="n">
        <v>1088744</v>
      </c>
      <c r="E28" s="5" t="n">
        <v>940188</v>
      </c>
    </row>
    <row r="29" spans="1:5">
      <c r="A29" s="4" t="s">
        <v>352</v>
      </c>
      <c r="B29" s="5" t="n">
        <v>22538</v>
      </c>
      <c r="C29" s="5" t="n">
        <v>19962</v>
      </c>
      <c r="D29" s="5" t="n">
        <v>65547</v>
      </c>
      <c r="E29" s="5" t="n">
        <v>58434</v>
      </c>
    </row>
    <row r="30" spans="1:5">
      <c r="A30" s="4" t="s">
        <v>360</v>
      </c>
    </row>
    <row r="31" spans="1:5">
      <c r="A31" s="3" t="s">
        <v>220</v>
      </c>
    </row>
    <row r="32" spans="1:5">
      <c r="A32" s="4" t="s">
        <v>351</v>
      </c>
      <c r="B32" s="5" t="n">
        <v>21384</v>
      </c>
      <c r="C32" s="5" t="n">
        <v>22054</v>
      </c>
      <c r="D32" s="5" t="n">
        <v>65466</v>
      </c>
      <c r="E32" s="5" t="n">
        <v>65325</v>
      </c>
    </row>
    <row r="33" spans="1:5">
      <c r="A33" s="4" t="s">
        <v>361</v>
      </c>
    </row>
    <row r="34" spans="1:5">
      <c r="A34" s="3" t="s">
        <v>220</v>
      </c>
    </row>
    <row r="35" spans="1:5">
      <c r="A35" s="4" t="s">
        <v>351</v>
      </c>
      <c r="B35" s="5" t="n">
        <v>161438</v>
      </c>
      <c r="C35" s="5" t="n">
        <v>49813</v>
      </c>
      <c r="D35" s="5" t="n">
        <v>412113</v>
      </c>
      <c r="E35" s="5" t="n">
        <v>149416</v>
      </c>
    </row>
    <row r="36" spans="1:5">
      <c r="A36" s="4" t="s">
        <v>352</v>
      </c>
      <c r="B36" s="5" t="n">
        <v>6882</v>
      </c>
      <c r="C36" s="5" t="n">
        <v>2959</v>
      </c>
      <c r="D36" s="5" t="n">
        <v>13285</v>
      </c>
      <c r="E36" s="5" t="n">
        <v>11542</v>
      </c>
    </row>
    <row r="37" spans="1:5">
      <c r="A37" s="4" t="s">
        <v>362</v>
      </c>
    </row>
    <row r="38" spans="1:5">
      <c r="A38" s="3" t="s">
        <v>220</v>
      </c>
    </row>
    <row r="39" spans="1:5">
      <c r="A39" s="4" t="s">
        <v>351</v>
      </c>
      <c r="B39" s="7" t="n">
        <v>47539</v>
      </c>
      <c r="C39" s="7" t="n">
        <v>4574</v>
      </c>
      <c r="D39" s="7" t="n">
        <v>116743</v>
      </c>
      <c r="E39" s="7" t="n">
        <v>1655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26"/>
    <col customWidth="1" max="2" min="2" width="15"/>
    <col customWidth="1" max="3" min="3" width="14"/>
    <col customWidth="1" max="4" min="4" width="15"/>
    <col customWidth="1" max="5" min="5" width="14"/>
  </cols>
  <sheetData>
    <row r="1" spans="1:5">
      <c r="A1" s="1" t="s">
        <v>363</v>
      </c>
      <c r="B1" s="2" t="s">
        <v>83</v>
      </c>
      <c r="D1" s="2" t="s">
        <v>1</v>
      </c>
    </row>
    <row r="2" spans="1:5">
      <c r="B2" s="2" t="s">
        <v>24</v>
      </c>
      <c r="C2" s="2" t="s">
        <v>26</v>
      </c>
      <c r="D2" s="2" t="s">
        <v>24</v>
      </c>
      <c r="E2" s="2" t="s">
        <v>26</v>
      </c>
    </row>
    <row r="3" spans="1:5">
      <c r="A3" s="3" t="s">
        <v>95</v>
      </c>
    </row>
    <row r="4" spans="1:5">
      <c r="A4" s="4" t="s">
        <v>364</v>
      </c>
      <c r="B4" s="4" t="s">
        <v>365</v>
      </c>
      <c r="C4" s="4" t="s">
        <v>366</v>
      </c>
      <c r="D4" s="4" t="s">
        <v>367</v>
      </c>
      <c r="E4" s="4" t="s">
        <v>36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4</v>
      </c>
      <c r="C2" s="2" t="s">
        <v>26</v>
      </c>
      <c r="D2" s="2" t="s">
        <v>24</v>
      </c>
      <c r="E2" s="2" t="s">
        <v>26</v>
      </c>
    </row>
    <row r="3" spans="1:5">
      <c r="A3" s="3" t="s">
        <v>84</v>
      </c>
    </row>
    <row r="4" spans="1:5">
      <c r="A4" s="4" t="s">
        <v>85</v>
      </c>
      <c r="B4" s="7" t="n">
        <v>1056586</v>
      </c>
      <c r="C4" s="7" t="n">
        <v>826665</v>
      </c>
      <c r="D4" s="7" t="n">
        <v>2975091</v>
      </c>
      <c r="E4" s="7" t="n">
        <v>2380909</v>
      </c>
    </row>
    <row r="5" spans="1:5">
      <c r="A5" s="4" t="s">
        <v>86</v>
      </c>
      <c r="B5" s="5" t="n">
        <v>911899</v>
      </c>
      <c r="C5" s="5" t="n">
        <v>708611</v>
      </c>
      <c r="D5" s="5" t="n">
        <v>2561424</v>
      </c>
      <c r="E5" s="5" t="n">
        <v>2028629</v>
      </c>
    </row>
    <row r="6" spans="1:5">
      <c r="A6" s="4" t="s">
        <v>87</v>
      </c>
      <c r="B6" s="5" t="n">
        <v>144687</v>
      </c>
      <c r="C6" s="5" t="n">
        <v>118054</v>
      </c>
      <c r="D6" s="5" t="n">
        <v>413667</v>
      </c>
      <c r="E6" s="5" t="n">
        <v>352280</v>
      </c>
    </row>
    <row r="7" spans="1:5">
      <c r="A7" s="4" t="s">
        <v>88</v>
      </c>
      <c r="B7" s="5" t="n">
        <v>92416</v>
      </c>
      <c r="C7" s="5" t="n">
        <v>74502</v>
      </c>
      <c r="D7" s="5" t="n">
        <v>273676</v>
      </c>
      <c r="E7" s="5" t="n">
        <v>223153</v>
      </c>
    </row>
    <row r="8" spans="1:5">
      <c r="A8" s="4" t="s">
        <v>89</v>
      </c>
      <c r="B8" s="5" t="n">
        <v>52271</v>
      </c>
      <c r="C8" s="5" t="n">
        <v>43552</v>
      </c>
      <c r="D8" s="5" t="n">
        <v>139991</v>
      </c>
      <c r="E8" s="5" t="n">
        <v>129127</v>
      </c>
    </row>
    <row r="9" spans="1:5">
      <c r="A9" s="4" t="s">
        <v>90</v>
      </c>
      <c r="B9" s="5" t="n">
        <v>1481</v>
      </c>
      <c r="C9" s="5" t="n">
        <v>1096</v>
      </c>
      <c r="D9" s="5" t="n">
        <v>4825</v>
      </c>
      <c r="E9" s="5" t="n">
        <v>3274</v>
      </c>
    </row>
    <row r="10" spans="1:5">
      <c r="A10" s="4" t="s">
        <v>91</v>
      </c>
      <c r="B10" s="5" t="n">
        <v>-130</v>
      </c>
      <c r="C10" s="5" t="n">
        <v>-119</v>
      </c>
      <c r="D10" s="5" t="n">
        <v>-541</v>
      </c>
      <c r="E10" s="5" t="n">
        <v>-431</v>
      </c>
    </row>
    <row r="11" spans="1:5">
      <c r="A11" s="4" t="s">
        <v>92</v>
      </c>
      <c r="B11" s="5" t="n">
        <v>1</v>
      </c>
      <c r="C11" s="5" t="n">
        <v>-50</v>
      </c>
      <c r="D11" s="5" t="n">
        <v>-25</v>
      </c>
      <c r="E11" s="5" t="n">
        <v>-241</v>
      </c>
    </row>
    <row r="12" spans="1:5">
      <c r="A12" s="4" t="s">
        <v>93</v>
      </c>
      <c r="B12" s="5" t="n">
        <v>1352</v>
      </c>
      <c r="C12" s="5" t="n">
        <v>927</v>
      </c>
      <c r="D12" s="5" t="n">
        <v>4259</v>
      </c>
      <c r="E12" s="5" t="n">
        <v>2602</v>
      </c>
    </row>
    <row r="13" spans="1:5">
      <c r="A13" s="4" t="s">
        <v>94</v>
      </c>
      <c r="B13" s="5" t="n">
        <v>50919</v>
      </c>
      <c r="C13" s="5" t="n">
        <v>42625</v>
      </c>
      <c r="D13" s="5" t="n">
        <v>135732</v>
      </c>
      <c r="E13" s="5" t="n">
        <v>126525</v>
      </c>
    </row>
    <row r="14" spans="1:5">
      <c r="A14" s="4" t="s">
        <v>95</v>
      </c>
      <c r="B14" s="5" t="n">
        <v>16250</v>
      </c>
      <c r="C14" s="5" t="n">
        <v>13861</v>
      </c>
      <c r="D14" s="5" t="n">
        <v>44855</v>
      </c>
      <c r="E14" s="5" t="n">
        <v>43268</v>
      </c>
    </row>
    <row r="15" spans="1:5">
      <c r="A15" s="4" t="s">
        <v>96</v>
      </c>
      <c r="B15" s="5" t="n">
        <v>34669</v>
      </c>
      <c r="C15" s="5" t="n">
        <v>28764</v>
      </c>
      <c r="D15" s="5" t="n">
        <v>90877</v>
      </c>
      <c r="E15" s="5" t="n">
        <v>83257</v>
      </c>
    </row>
    <row r="16" spans="1:5">
      <c r="A16" s="4" t="s">
        <v>97</v>
      </c>
      <c r="B16" s="5" t="n">
        <v>-976</v>
      </c>
      <c r="C16" s="5" t="n">
        <v>-945</v>
      </c>
      <c r="D16" s="5" t="n">
        <v>-2480</v>
      </c>
      <c r="E16" s="5" t="n">
        <v>-2828</v>
      </c>
    </row>
    <row r="17" spans="1:5">
      <c r="A17" s="4" t="s">
        <v>98</v>
      </c>
      <c r="B17" s="7" t="n">
        <v>33693</v>
      </c>
      <c r="C17" s="7" t="n">
        <v>27819</v>
      </c>
      <c r="D17" s="7" t="n">
        <v>88397</v>
      </c>
      <c r="E17" s="7" t="n">
        <v>80429</v>
      </c>
    </row>
    <row r="18" spans="1:5">
      <c r="A18" s="4" t="s">
        <v>99</v>
      </c>
      <c r="B18" s="8" t="n">
        <v>1.65</v>
      </c>
      <c r="C18" s="8" t="n">
        <v>1.36</v>
      </c>
      <c r="D18" s="8" t="n">
        <v>4.32</v>
      </c>
      <c r="E18" s="8" t="n">
        <v>3.95</v>
      </c>
    </row>
    <row r="19" spans="1:5">
      <c r="A19" s="4" t="s">
        <v>100</v>
      </c>
      <c r="B19" s="8" t="n">
        <v>1.64</v>
      </c>
      <c r="C19" s="8" t="n">
        <v>1.36</v>
      </c>
      <c r="D19" s="8" t="n">
        <v>4.31</v>
      </c>
      <c r="E19" s="8" t="n">
        <v>3.94</v>
      </c>
    </row>
    <row r="20" spans="1:5">
      <c r="A20" s="3" t="s">
        <v>101</v>
      </c>
    </row>
    <row r="21" spans="1:5">
      <c r="A21" s="4" t="s">
        <v>102</v>
      </c>
      <c r="B21" s="7" t="n">
        <v>34669</v>
      </c>
      <c r="C21" s="7" t="n">
        <v>28764</v>
      </c>
      <c r="D21" s="7" t="n">
        <v>90877</v>
      </c>
      <c r="E21" s="7" t="n">
        <v>83257</v>
      </c>
    </row>
    <row r="22" spans="1:5">
      <c r="A22" s="4" t="s">
        <v>103</v>
      </c>
      <c r="B22" s="5" t="n">
        <v>1719</v>
      </c>
      <c r="C22" s="5" t="n">
        <v>-1156</v>
      </c>
      <c r="D22" s="5" t="n">
        <v>6141</v>
      </c>
      <c r="E22" s="5" t="n">
        <v>-1521</v>
      </c>
    </row>
    <row r="23" spans="1:5">
      <c r="A23" s="4" t="s">
        <v>104</v>
      </c>
      <c r="B23" s="5" t="n">
        <v>36388</v>
      </c>
      <c r="C23" s="5" t="n">
        <v>27608</v>
      </c>
      <c r="D23" s="5" t="n">
        <v>97018</v>
      </c>
      <c r="E23" s="5" t="n">
        <v>81736</v>
      </c>
    </row>
    <row r="24" spans="1:5">
      <c r="A24" s="4" t="s">
        <v>105</v>
      </c>
      <c r="B24" s="5" t="n">
        <v>-975</v>
      </c>
      <c r="C24" s="5" t="n">
        <v>-495</v>
      </c>
      <c r="D24" s="5" t="n">
        <v>-3862</v>
      </c>
      <c r="E24" s="5" t="n">
        <v>-1576</v>
      </c>
    </row>
    <row r="25" spans="1:5">
      <c r="A25" s="4" t="s">
        <v>106</v>
      </c>
      <c r="B25" s="7" t="n">
        <v>35413</v>
      </c>
      <c r="C25" s="7" t="n">
        <v>27113</v>
      </c>
      <c r="D25" s="7" t="n">
        <v>93156</v>
      </c>
      <c r="E25" s="7" t="n">
        <v>801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1"/>
    <col customWidth="1" max="6" min="6" width="24"/>
    <col customWidth="1" max="7" min="7" width="11"/>
  </cols>
  <sheetData>
    <row r="1" spans="1:7">
      <c r="A1" s="1" t="s">
        <v>107</v>
      </c>
      <c r="B1" s="2" t="s">
        <v>108</v>
      </c>
      <c r="C1" s="2" t="s">
        <v>109</v>
      </c>
      <c r="D1" s="2" t="s">
        <v>110</v>
      </c>
      <c r="E1" s="2" t="s">
        <v>111</v>
      </c>
      <c r="F1" s="2" t="s">
        <v>112</v>
      </c>
      <c r="G1" s="2" t="s">
        <v>113</v>
      </c>
    </row>
    <row r="2" spans="1:7">
      <c r="A2" s="4" t="s">
        <v>114</v>
      </c>
      <c r="B2" s="7" t="n">
        <v>20142</v>
      </c>
      <c r="C2" s="7" t="n">
        <v>171562</v>
      </c>
      <c r="D2" s="7" t="n">
        <v>565636</v>
      </c>
      <c r="E2" s="7" t="n">
        <v>-4585</v>
      </c>
      <c r="F2" s="7" t="n">
        <v>13654</v>
      </c>
      <c r="G2" s="7" t="n">
        <v>766409</v>
      </c>
    </row>
    <row r="3" spans="1:7">
      <c r="A3" s="3" t="s">
        <v>115</v>
      </c>
    </row>
    <row r="4" spans="1:7">
      <c r="A4" s="4" t="s">
        <v>102</v>
      </c>
      <c r="D4" s="5" t="n">
        <v>80429</v>
      </c>
      <c r="F4" s="5" t="n">
        <v>2828</v>
      </c>
      <c r="G4" s="5" t="n">
        <v>83257</v>
      </c>
    </row>
    <row r="5" spans="1:7">
      <c r="A5" s="4" t="s">
        <v>116</v>
      </c>
      <c r="E5" s="5" t="n">
        <v>-620</v>
      </c>
      <c r="F5" s="5" t="n">
        <v>-1252</v>
      </c>
      <c r="G5" s="5" t="n">
        <v>-1872</v>
      </c>
    </row>
    <row r="6" spans="1:7">
      <c r="A6" s="4" t="s">
        <v>117</v>
      </c>
      <c r="E6" s="5" t="n">
        <v>351</v>
      </c>
      <c r="G6" s="5" t="n">
        <v>351</v>
      </c>
    </row>
    <row r="7" spans="1:7">
      <c r="A7" s="4" t="s">
        <v>118</v>
      </c>
      <c r="F7" s="5" t="n">
        <v>-3160</v>
      </c>
      <c r="G7" s="5" t="n">
        <v>-3160</v>
      </c>
    </row>
    <row r="8" spans="1:7">
      <c r="A8" s="4" t="s">
        <v>119</v>
      </c>
      <c r="C8" s="5" t="n">
        <v>855</v>
      </c>
      <c r="F8" s="5" t="n">
        <v>-1955</v>
      </c>
      <c r="G8" s="5" t="n">
        <v>-1100</v>
      </c>
    </row>
    <row r="9" spans="1:7">
      <c r="A9" s="4" t="s">
        <v>120</v>
      </c>
      <c r="D9" s="5" t="n">
        <v>-8529</v>
      </c>
      <c r="G9" s="5" t="n">
        <v>-8529</v>
      </c>
    </row>
    <row r="10" spans="1:7">
      <c r="A10" s="4" t="s">
        <v>121</v>
      </c>
      <c r="B10" s="5" t="n">
        <v>5</v>
      </c>
      <c r="C10" s="5" t="n">
        <v>390</v>
      </c>
      <c r="G10" s="5" t="n">
        <v>395</v>
      </c>
    </row>
    <row r="11" spans="1:7">
      <c r="A11" s="4" t="s">
        <v>122</v>
      </c>
      <c r="B11" s="5" t="n">
        <v>133</v>
      </c>
      <c r="C11" s="5" t="n">
        <v>5143</v>
      </c>
      <c r="G11" s="5" t="n">
        <v>5276</v>
      </c>
    </row>
    <row r="12" spans="1:7">
      <c r="A12" s="4" t="s">
        <v>123</v>
      </c>
      <c r="B12" s="5" t="n">
        <v>51</v>
      </c>
      <c r="C12" s="5" t="n">
        <v>-51</v>
      </c>
    </row>
    <row r="13" spans="1:7">
      <c r="A13" s="4" t="s">
        <v>124</v>
      </c>
      <c r="C13" s="5" t="n">
        <v>1568</v>
      </c>
      <c r="G13" s="5" t="n">
        <v>1568</v>
      </c>
    </row>
    <row r="14" spans="1:7">
      <c r="A14" s="4" t="s">
        <v>125</v>
      </c>
      <c r="C14" s="5" t="n">
        <v>4495</v>
      </c>
      <c r="G14" s="5" t="n">
        <v>4495</v>
      </c>
    </row>
    <row r="15" spans="1:7">
      <c r="A15" s="4" t="s">
        <v>126</v>
      </c>
      <c r="B15" s="5" t="n">
        <v>20331</v>
      </c>
      <c r="C15" s="5" t="n">
        <v>183962</v>
      </c>
      <c r="D15" s="5" t="n">
        <v>637536</v>
      </c>
      <c r="E15" s="5" t="n">
        <v>-4854</v>
      </c>
      <c r="F15" s="5" t="n">
        <v>10115</v>
      </c>
      <c r="G15" s="5" t="n">
        <v>847090</v>
      </c>
    </row>
    <row r="16" spans="1:7">
      <c r="A16" s="4" t="s">
        <v>127</v>
      </c>
      <c r="B16" s="5" t="n">
        <v>20342</v>
      </c>
      <c r="C16" s="5" t="n">
        <v>185333</v>
      </c>
      <c r="D16" s="5" t="n">
        <v>649135</v>
      </c>
      <c r="E16" s="5" t="n">
        <v>-5630</v>
      </c>
      <c r="F16" s="5" t="n">
        <v>11286</v>
      </c>
      <c r="G16" s="5" t="n">
        <v>860466</v>
      </c>
    </row>
    <row r="17" spans="1:7">
      <c r="A17" s="3" t="s">
        <v>115</v>
      </c>
    </row>
    <row r="18" spans="1:7">
      <c r="A18" s="4" t="s">
        <v>102</v>
      </c>
      <c r="D18" s="5" t="n">
        <v>88397</v>
      </c>
      <c r="F18" s="5" t="n">
        <v>2480</v>
      </c>
      <c r="G18" s="5" t="n">
        <v>90877</v>
      </c>
    </row>
    <row r="19" spans="1:7">
      <c r="A19" s="4" t="s">
        <v>116</v>
      </c>
      <c r="E19" s="5" t="n">
        <v>4325</v>
      </c>
      <c r="F19" s="5" t="n">
        <v>1382</v>
      </c>
      <c r="G19" s="5" t="n">
        <v>5707</v>
      </c>
    </row>
    <row r="20" spans="1:7">
      <c r="A20" s="4" t="s">
        <v>117</v>
      </c>
      <c r="E20" s="5" t="n">
        <v>434</v>
      </c>
      <c r="G20" s="5" t="n">
        <v>434</v>
      </c>
    </row>
    <row r="21" spans="1:7">
      <c r="A21" s="4" t="s">
        <v>118</v>
      </c>
      <c r="F21" s="5" t="n">
        <v>-3272</v>
      </c>
      <c r="G21" s="5" t="n">
        <v>-3272</v>
      </c>
    </row>
    <row r="22" spans="1:7">
      <c r="A22" s="4" t="s">
        <v>119</v>
      </c>
      <c r="F22" s="5" t="n">
        <v>2409</v>
      </c>
      <c r="G22" s="5" t="n">
        <v>2409</v>
      </c>
    </row>
    <row r="23" spans="1:7">
      <c r="A23" s="4" t="s">
        <v>120</v>
      </c>
      <c r="D23" s="5" t="n">
        <v>-9208</v>
      </c>
      <c r="G23" s="5" t="n">
        <v>-9208</v>
      </c>
    </row>
    <row r="24" spans="1:7">
      <c r="A24" s="4" t="s">
        <v>121</v>
      </c>
      <c r="B24" s="5" t="n">
        <v>6</v>
      </c>
      <c r="C24" s="5" t="n">
        <v>470</v>
      </c>
      <c r="G24" s="5" t="n">
        <v>476</v>
      </c>
    </row>
    <row r="25" spans="1:7">
      <c r="A25" s="4" t="s">
        <v>122</v>
      </c>
      <c r="B25" s="5" t="n">
        <v>143</v>
      </c>
      <c r="C25" s="5" t="n">
        <v>7037</v>
      </c>
      <c r="G25" s="5" t="n">
        <v>7180</v>
      </c>
    </row>
    <row r="26" spans="1:7">
      <c r="A26" s="4" t="s">
        <v>123</v>
      </c>
      <c r="B26" s="5" t="n">
        <v>49</v>
      </c>
      <c r="C26" s="5" t="n">
        <v>-49</v>
      </c>
    </row>
    <row r="27" spans="1:7">
      <c r="A27" s="4" t="s">
        <v>128</v>
      </c>
      <c r="B27" s="5" t="n">
        <v>-149</v>
      </c>
      <c r="D27" s="5" t="n">
        <v>-12827</v>
      </c>
      <c r="G27" s="5" t="n">
        <v>-12976</v>
      </c>
    </row>
    <row r="28" spans="1:7">
      <c r="A28" s="4" t="s">
        <v>124</v>
      </c>
      <c r="C28" s="5" t="n">
        <v>1978</v>
      </c>
      <c r="G28" s="5" t="n">
        <v>1978</v>
      </c>
    </row>
    <row r="29" spans="1:7">
      <c r="A29" s="4" t="s">
        <v>125</v>
      </c>
      <c r="C29" s="5" t="n">
        <v>6009</v>
      </c>
      <c r="G29" s="5" t="n">
        <v>6009</v>
      </c>
    </row>
    <row r="30" spans="1:7">
      <c r="A30" s="4" t="s">
        <v>129</v>
      </c>
      <c r="B30" s="7" t="n">
        <v>20391</v>
      </c>
      <c r="C30" s="7" t="n">
        <v>200778</v>
      </c>
      <c r="D30" s="7" t="n">
        <v>715497</v>
      </c>
      <c r="E30" s="7" t="n">
        <v>-871</v>
      </c>
      <c r="F30" s="7" t="n">
        <v>14285</v>
      </c>
      <c r="G30" s="7" t="n">
        <v>9500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0</v>
      </c>
      <c r="B1" s="2" t="s">
        <v>1</v>
      </c>
    </row>
    <row r="2" spans="1:3">
      <c r="B2" s="2" t="s">
        <v>24</v>
      </c>
      <c r="C2" s="2" t="s">
        <v>26</v>
      </c>
    </row>
    <row r="3" spans="1:3">
      <c r="A3" s="3" t="s">
        <v>115</v>
      </c>
    </row>
    <row r="4" spans="1:3">
      <c r="A4" s="4" t="s">
        <v>131</v>
      </c>
      <c r="B4" s="9" t="n">
        <v>0.45</v>
      </c>
      <c r="C4" s="9" t="n">
        <v>0.42</v>
      </c>
    </row>
    <row r="5" spans="1:3">
      <c r="A5" s="4" t="s">
        <v>132</v>
      </c>
      <c r="B5" s="5" t="n">
        <v>5975</v>
      </c>
      <c r="C5" s="5" t="n">
        <v>5195</v>
      </c>
    </row>
    <row r="6" spans="1:3">
      <c r="A6" s="4" t="s">
        <v>133</v>
      </c>
      <c r="B6" s="5" t="n">
        <v>142775</v>
      </c>
      <c r="C6" s="5" t="n">
        <v>133293</v>
      </c>
    </row>
    <row r="7" spans="1:3">
      <c r="A7" s="4" t="s">
        <v>134</v>
      </c>
      <c r="B7" s="5" t="n">
        <v>49160</v>
      </c>
      <c r="C7" s="5" t="n">
        <v>50742</v>
      </c>
    </row>
    <row r="8" spans="1:3">
      <c r="A8" s="4" t="s">
        <v>135</v>
      </c>
      <c r="B8" s="5" t="n">
        <v>1485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6</v>
      </c>
      <c r="B1" s="2" t="s">
        <v>1</v>
      </c>
    </row>
    <row r="2" spans="1:3">
      <c r="B2" s="2" t="s">
        <v>24</v>
      </c>
      <c r="C2" s="2" t="s">
        <v>26</v>
      </c>
    </row>
    <row r="3" spans="1:3">
      <c r="A3" s="3" t="s">
        <v>137</v>
      </c>
    </row>
    <row r="4" spans="1:3">
      <c r="A4" s="4" t="s">
        <v>102</v>
      </c>
      <c r="B4" s="7" t="n">
        <v>90877</v>
      </c>
      <c r="C4" s="7" t="n">
        <v>83257</v>
      </c>
    </row>
    <row r="5" spans="1:3">
      <c r="A5" s="3" t="s">
        <v>138</v>
      </c>
    </row>
    <row r="6" spans="1:3">
      <c r="A6" s="4" t="s">
        <v>139</v>
      </c>
      <c r="B6" s="5" t="n">
        <v>36010</v>
      </c>
      <c r="C6" s="5" t="n">
        <v>29014</v>
      </c>
    </row>
    <row r="7" spans="1:3">
      <c r="A7" s="4" t="s">
        <v>140</v>
      </c>
      <c r="B7" s="5" t="n">
        <v>3549</v>
      </c>
      <c r="C7" s="5" t="n">
        <v>1868</v>
      </c>
    </row>
    <row r="8" spans="1:3">
      <c r="A8" s="4" t="s">
        <v>124</v>
      </c>
      <c r="B8" s="5" t="n">
        <v>1978</v>
      </c>
      <c r="C8" s="5" t="n">
        <v>1568</v>
      </c>
    </row>
    <row r="9" spans="1:3">
      <c r="A9" s="4" t="s">
        <v>141</v>
      </c>
      <c r="B9" s="5" t="n">
        <v>144</v>
      </c>
      <c r="C9" s="5" t="n">
        <v>105</v>
      </c>
    </row>
    <row r="10" spans="1:3">
      <c r="A10" s="4" t="s">
        <v>142</v>
      </c>
      <c r="B10" s="5" t="n">
        <v>117</v>
      </c>
      <c r="C10" s="5" t="n">
        <v>-53</v>
      </c>
    </row>
    <row r="11" spans="1:3">
      <c r="A11" s="4" t="s">
        <v>143</v>
      </c>
      <c r="B11" s="5" t="n">
        <v>-25</v>
      </c>
      <c r="C11" s="5" t="n">
        <v>-241</v>
      </c>
    </row>
    <row r="12" spans="1:3">
      <c r="A12" s="4" t="s">
        <v>144</v>
      </c>
      <c r="B12" s="5" t="n">
        <v>-437</v>
      </c>
      <c r="C12" s="5" t="n">
        <v>94</v>
      </c>
    </row>
    <row r="13" spans="1:3">
      <c r="A13" s="3" t="s">
        <v>145</v>
      </c>
    </row>
    <row r="14" spans="1:3">
      <c r="A14" s="4" t="s">
        <v>146</v>
      </c>
      <c r="B14" s="5" t="n">
        <v>-121688</v>
      </c>
      <c r="C14" s="5" t="n">
        <v>-69357</v>
      </c>
    </row>
    <row r="15" spans="1:3">
      <c r="A15" s="4" t="s">
        <v>147</v>
      </c>
      <c r="B15" s="5" t="n">
        <v>-820</v>
      </c>
      <c r="C15" s="5" t="n">
        <v>21683</v>
      </c>
    </row>
    <row r="16" spans="1:3">
      <c r="A16" s="4" t="s">
        <v>148</v>
      </c>
      <c r="B16" s="5" t="n">
        <v>53424</v>
      </c>
      <c r="C16" s="5" t="n">
        <v>35026</v>
      </c>
    </row>
    <row r="17" spans="1:3">
      <c r="A17" s="4" t="s">
        <v>149</v>
      </c>
      <c r="B17" s="5" t="n">
        <v>34221</v>
      </c>
      <c r="C17" s="5" t="n">
        <v>33413</v>
      </c>
    </row>
    <row r="18" spans="1:3">
      <c r="A18" s="4" t="s">
        <v>150</v>
      </c>
      <c r="B18" s="5" t="n">
        <v>97350</v>
      </c>
      <c r="C18" s="5" t="n">
        <v>136377</v>
      </c>
    </row>
    <row r="19" spans="1:3">
      <c r="A19" s="3" t="s">
        <v>151</v>
      </c>
    </row>
    <row r="20" spans="1:3">
      <c r="A20" s="4" t="s">
        <v>152</v>
      </c>
      <c r="B20" s="5" t="n">
        <v>-57189</v>
      </c>
      <c r="C20" s="5" t="n">
        <v>-35723</v>
      </c>
    </row>
    <row r="21" spans="1:3">
      <c r="A21" s="4" t="s">
        <v>153</v>
      </c>
      <c r="B21" s="5" t="n">
        <v>2121</v>
      </c>
      <c r="C21" s="5" t="n">
        <v>516</v>
      </c>
    </row>
    <row r="22" spans="1:3">
      <c r="A22" s="4" t="s">
        <v>154</v>
      </c>
      <c r="B22" s="5" t="n">
        <v>-59859</v>
      </c>
      <c r="C22" s="5" t="n">
        <v>-66615</v>
      </c>
    </row>
    <row r="23" spans="1:3">
      <c r="A23" s="4" t="s">
        <v>155</v>
      </c>
      <c r="C23" s="5" t="n">
        <v>-92830</v>
      </c>
    </row>
    <row r="24" spans="1:3">
      <c r="A24" s="4" t="s">
        <v>156</v>
      </c>
      <c r="C24" s="5" t="n">
        <v>-1100</v>
      </c>
    </row>
    <row r="25" spans="1:3">
      <c r="A25" s="4" t="s">
        <v>157</v>
      </c>
      <c r="B25" s="5" t="n">
        <v>464</v>
      </c>
    </row>
    <row r="26" spans="1:3">
      <c r="A26" s="4" t="s">
        <v>158</v>
      </c>
      <c r="B26" s="5" t="n">
        <v>-234</v>
      </c>
      <c r="C26" s="5" t="n">
        <v>-5400</v>
      </c>
    </row>
    <row r="27" spans="1:3">
      <c r="A27" s="4" t="s">
        <v>159</v>
      </c>
      <c r="B27" s="5" t="n">
        <v>1334</v>
      </c>
      <c r="C27" s="5" t="n">
        <v>5819</v>
      </c>
    </row>
    <row r="28" spans="1:3">
      <c r="A28" s="4" t="s">
        <v>160</v>
      </c>
      <c r="B28" s="5" t="n">
        <v>-12155</v>
      </c>
      <c r="C28" s="5" t="n">
        <v>-4468</v>
      </c>
    </row>
    <row r="29" spans="1:3">
      <c r="A29" s="4" t="s">
        <v>161</v>
      </c>
      <c r="B29" s="5" t="n">
        <v>4227</v>
      </c>
      <c r="C29" s="5" t="n">
        <v>1395</v>
      </c>
    </row>
    <row r="30" spans="1:3">
      <c r="A30" s="4" t="s">
        <v>55</v>
      </c>
      <c r="B30" s="5" t="n">
        <v>-84</v>
      </c>
      <c r="C30" s="5" t="n">
        <v>-1733</v>
      </c>
    </row>
    <row r="31" spans="1:3">
      <c r="A31" s="4" t="s">
        <v>162</v>
      </c>
      <c r="B31" s="5" t="n">
        <v>-121375</v>
      </c>
      <c r="C31" s="5" t="n">
        <v>-200139</v>
      </c>
    </row>
    <row r="32" spans="1:3">
      <c r="A32" s="3" t="s">
        <v>163</v>
      </c>
    </row>
    <row r="33" spans="1:3">
      <c r="A33" s="4" t="s">
        <v>164</v>
      </c>
      <c r="B33" s="5" t="n">
        <v>610038</v>
      </c>
      <c r="C33" s="5" t="n">
        <v>52479</v>
      </c>
    </row>
    <row r="34" spans="1:3">
      <c r="A34" s="4" t="s">
        <v>165</v>
      </c>
      <c r="B34" s="5" t="n">
        <v>-573829</v>
      </c>
      <c r="C34" s="5" t="n">
        <v>-27177</v>
      </c>
    </row>
    <row r="35" spans="1:3">
      <c r="A35" s="4" t="s">
        <v>166</v>
      </c>
      <c r="B35" s="5" t="n">
        <v>476</v>
      </c>
      <c r="C35" s="5" t="n">
        <v>396</v>
      </c>
    </row>
    <row r="36" spans="1:3">
      <c r="A36" s="4" t="s">
        <v>167</v>
      </c>
      <c r="B36" s="5" t="n">
        <v>-9207</v>
      </c>
      <c r="C36" s="5" t="n">
        <v>-8529</v>
      </c>
    </row>
    <row r="37" spans="1:3">
      <c r="A37" s="4" t="s">
        <v>118</v>
      </c>
      <c r="B37" s="5" t="n">
        <v>-3272</v>
      </c>
      <c r="C37" s="5" t="n">
        <v>-3160</v>
      </c>
    </row>
    <row r="38" spans="1:3">
      <c r="A38" s="4" t="s">
        <v>168</v>
      </c>
      <c r="B38" s="5" t="n">
        <v>-12976</v>
      </c>
    </row>
    <row r="39" spans="1:3">
      <c r="A39" s="4" t="s">
        <v>55</v>
      </c>
      <c r="C39" s="5" t="n">
        <v>-28</v>
      </c>
    </row>
    <row r="40" spans="1:3">
      <c r="A40" s="4" t="s">
        <v>169</v>
      </c>
      <c r="B40" s="5" t="n">
        <v>11230</v>
      </c>
      <c r="C40" s="5" t="n">
        <v>13981</v>
      </c>
    </row>
    <row r="41" spans="1:3">
      <c r="A41" s="4" t="s">
        <v>170</v>
      </c>
      <c r="B41" s="5" t="n">
        <v>1255</v>
      </c>
      <c r="C41" s="5" t="n">
        <v>-969</v>
      </c>
    </row>
    <row r="42" spans="1:3">
      <c r="A42" s="4" t="s">
        <v>171</v>
      </c>
      <c r="B42" s="5" t="n">
        <v>-11540</v>
      </c>
      <c r="C42" s="5" t="n">
        <v>-50750</v>
      </c>
    </row>
    <row r="43" spans="1:3">
      <c r="A43" s="4" t="s">
        <v>172</v>
      </c>
      <c r="B43" s="5" t="n">
        <v>34489</v>
      </c>
      <c r="C43" s="5" t="n">
        <v>88342</v>
      </c>
    </row>
    <row r="44" spans="1:3">
      <c r="A44" s="4" t="s">
        <v>173</v>
      </c>
      <c r="B44" s="7" t="n">
        <v>22949</v>
      </c>
      <c r="C44" s="7" t="n">
        <v>375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4</v>
      </c>
      <c r="B1" s="2" t="s">
        <v>1</v>
      </c>
    </row>
    <row r="2" spans="1:5">
      <c r="B2" s="2" t="s">
        <v>24</v>
      </c>
      <c r="C2" s="2" t="s">
        <v>26</v>
      </c>
      <c r="D2" s="2" t="s">
        <v>25</v>
      </c>
      <c r="E2" s="2" t="s">
        <v>175</v>
      </c>
    </row>
    <row r="3" spans="1:5">
      <c r="A3" s="3" t="s">
        <v>176</v>
      </c>
    </row>
    <row r="4" spans="1:5">
      <c r="A4" s="4" t="s">
        <v>28</v>
      </c>
      <c r="B4" s="7" t="n">
        <v>22044</v>
      </c>
      <c r="C4" s="7" t="n">
        <v>36683</v>
      </c>
      <c r="D4" s="7" t="n">
        <v>34091</v>
      </c>
      <c r="E4" s="7" t="n">
        <v>87756</v>
      </c>
    </row>
    <row r="5" spans="1:5">
      <c r="A5" s="4" t="s">
        <v>29</v>
      </c>
      <c r="B5" s="5" t="n">
        <v>905</v>
      </c>
      <c r="C5" s="5" t="n">
        <v>909</v>
      </c>
      <c r="D5" s="5" t="n">
        <v>398</v>
      </c>
      <c r="E5" s="5" t="n">
        <v>586</v>
      </c>
    </row>
    <row r="6" spans="1:5">
      <c r="A6" s="4" t="s">
        <v>177</v>
      </c>
      <c r="B6" s="5" t="n">
        <v>22949</v>
      </c>
      <c r="C6" s="5" t="n">
        <v>37592</v>
      </c>
      <c r="D6" s="7" t="n">
        <v>34489</v>
      </c>
      <c r="E6" s="7" t="n">
        <v>88342</v>
      </c>
    </row>
    <row r="7" spans="1:5">
      <c r="A7" s="3" t="s">
        <v>178</v>
      </c>
    </row>
    <row r="8" spans="1:5">
      <c r="A8" s="4" t="s">
        <v>179</v>
      </c>
      <c r="B8" s="5" t="n">
        <v>3910</v>
      </c>
      <c r="C8" s="5" t="n">
        <v>2587</v>
      </c>
    </row>
    <row r="9" spans="1:5">
      <c r="A9" s="4" t="s">
        <v>180</v>
      </c>
      <c r="B9" s="5" t="n">
        <v>34108</v>
      </c>
      <c r="C9" s="5" t="n">
        <v>43384</v>
      </c>
    </row>
    <row r="10" spans="1:5">
      <c r="A10" s="3" t="s">
        <v>181</v>
      </c>
    </row>
    <row r="11" spans="1:5">
      <c r="A11" s="4" t="s">
        <v>182</v>
      </c>
      <c r="B11" s="7" t="n">
        <v>4673</v>
      </c>
      <c r="C11" s="7" t="n">
        <v>36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4</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4:08:01Z</dcterms:created>
  <dcterms:modified xmlns:dcterms="http://purl.org/dc/terms/" xmlns:xsi="http://www.w3.org/2001/XMLSchema-instance" xsi:type="dcterms:W3CDTF">2017-11-01T14:08:01Z</dcterms:modified>
</cp:coreProperties>
</file>